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Capital Lease Obligations" sheetId="12" state="visible" r:id="rId12"/>
    <sheet xmlns:r="http://schemas.openxmlformats.org/officeDocument/2006/relationships" name="Capital Stock" sheetId="13" state="visible" r:id="rId13"/>
    <sheet xmlns:r="http://schemas.openxmlformats.org/officeDocument/2006/relationships" name="Stock Options and Warra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Debt (Tables)" sheetId="20" state="visible" r:id="rId20"/>
    <sheet xmlns:r="http://schemas.openxmlformats.org/officeDocument/2006/relationships" name="Capital Lease Obligations (Tabl" sheetId="21" state="visible" r:id="rId21"/>
    <sheet xmlns:r="http://schemas.openxmlformats.org/officeDocument/2006/relationships" name="Stock Options and Warrants (Tab" sheetId="22" state="visible" r:id="rId22"/>
    <sheet xmlns:r="http://schemas.openxmlformats.org/officeDocument/2006/relationships" name="Income Taxes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Debt (Details)" sheetId="30" state="visible" r:id="rId30"/>
    <sheet xmlns:r="http://schemas.openxmlformats.org/officeDocument/2006/relationships" name="Debt (Details) - Schedule of ma" sheetId="31" state="visible" r:id="rId31"/>
    <sheet xmlns:r="http://schemas.openxmlformats.org/officeDocument/2006/relationships" name="Debt (Details) - Schedule of fi" sheetId="32" state="visible" r:id="rId32"/>
    <sheet xmlns:r="http://schemas.openxmlformats.org/officeDocument/2006/relationships" name="Capital Lease Obligations (Deta" sheetId="33" state="visible" r:id="rId33"/>
    <sheet xmlns:r="http://schemas.openxmlformats.org/officeDocument/2006/relationships" name="Capital Lease Obligations (De_2" sheetId="34" state="visible" r:id="rId34"/>
    <sheet xmlns:r="http://schemas.openxmlformats.org/officeDocument/2006/relationships" name="Capital Stock (Details)" sheetId="35" state="visible" r:id="rId35"/>
    <sheet xmlns:r="http://schemas.openxmlformats.org/officeDocument/2006/relationships" name="Stock Options and Warrants (Det" sheetId="36" state="visible" r:id="rId36"/>
    <sheet xmlns:r="http://schemas.openxmlformats.org/officeDocument/2006/relationships" name="Stock Options and Warrants (D_2" sheetId="37" state="visible" r:id="rId37"/>
    <sheet xmlns:r="http://schemas.openxmlformats.org/officeDocument/2006/relationships" name="Stock Options and Warrants (D_3" sheetId="38" state="visible" r:id="rId38"/>
    <sheet xmlns:r="http://schemas.openxmlformats.org/officeDocument/2006/relationships" name="Stock Options and Warrants (D_4"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Entity Registrant Name</t>
        </is>
      </c>
      <c r="B4" s="4" t="inlineStr">
        <is>
          <t>BOXSCORE BRAND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385568143</v>
      </c>
    </row>
    <row r="8">
      <c r="A8" s="4" t="inlineStr">
        <is>
          <t>Entity Public Float</t>
        </is>
      </c>
      <c r="D8" s="6" t="n">
        <v>3009214</v>
      </c>
    </row>
    <row r="9">
      <c r="A9" s="4" t="inlineStr">
        <is>
          <t>Amendment Flag</t>
        </is>
      </c>
      <c r="B9" s="4" t="inlineStr">
        <is>
          <t>false</t>
        </is>
      </c>
    </row>
    <row r="10">
      <c r="A10" s="4" t="inlineStr">
        <is>
          <t>Entity Central Index Key</t>
        </is>
      </c>
      <c r="B10" s="4" t="inlineStr">
        <is>
          <t>0001487718</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165972</t>
        </is>
      </c>
    </row>
    <row r="25">
      <c r="A25" s="4" t="inlineStr">
        <is>
          <t>Entity Incorporation, State or Country Code</t>
        </is>
      </c>
      <c r="B25" s="4" t="inlineStr">
        <is>
          <t>DE</t>
        </is>
      </c>
    </row>
    <row r="26">
      <c r="A26" s="4" t="inlineStr">
        <is>
          <t>Entity Tax Identification Number</t>
        </is>
      </c>
      <c r="B26" s="4" t="inlineStr">
        <is>
          <t>22-3956444</t>
        </is>
      </c>
    </row>
    <row r="27">
      <c r="A27" s="4" t="inlineStr">
        <is>
          <t>Entity Address, Address Line One</t>
        </is>
      </c>
      <c r="B27" s="4" t="inlineStr">
        <is>
          <t>3275 S. Jones Blvd</t>
        </is>
      </c>
    </row>
    <row r="28">
      <c r="A28" s="4" t="inlineStr">
        <is>
          <t>Entity Address, Address Line Two</t>
        </is>
      </c>
      <c r="B28" s="4" t="inlineStr">
        <is>
          <t>Suite 104</t>
        </is>
      </c>
    </row>
    <row r="29">
      <c r="A29" s="4" t="inlineStr">
        <is>
          <t>Entity Address, City or Town</t>
        </is>
      </c>
      <c r="B29" s="4" t="inlineStr">
        <is>
          <t>Las Vegas</t>
        </is>
      </c>
    </row>
    <row r="30">
      <c r="A30" s="4" t="inlineStr">
        <is>
          <t>Entity Address, State or Province</t>
        </is>
      </c>
      <c r="B30" s="4" t="inlineStr">
        <is>
          <t>NV</t>
        </is>
      </c>
    </row>
    <row r="31">
      <c r="A31" s="4" t="inlineStr">
        <is>
          <t>Entity Address, Postal Zip Code</t>
        </is>
      </c>
      <c r="B31" s="4" t="inlineStr">
        <is>
          <t>89146</t>
        </is>
      </c>
    </row>
    <row r="32">
      <c r="A32" s="4" t="inlineStr">
        <is>
          <t>City Area Code</t>
        </is>
      </c>
      <c r="B32" s="4" t="inlineStr">
        <is>
          <t>(800)</t>
        </is>
      </c>
    </row>
    <row r="33">
      <c r="A33" s="4" t="inlineStr">
        <is>
          <t>Local Phone Number</t>
        </is>
      </c>
      <c r="B33" s="4" t="inlineStr">
        <is>
          <t>998-7962</t>
        </is>
      </c>
    </row>
    <row r="34">
      <c r="A34" s="4" t="inlineStr">
        <is>
          <t>Entity Interactive Data Current</t>
        </is>
      </c>
      <c r="B34" s="4" t="inlineStr">
        <is>
          <t>Yes</t>
        </is>
      </c>
    </row>
    <row r="35">
      <c r="A35" s="4" t="inlineStr">
        <is>
          <t>Auditor Firm ID</t>
        </is>
      </c>
      <c r="B35" s="4" t="inlineStr">
        <is>
          <t>6117</t>
        </is>
      </c>
    </row>
    <row r="36">
      <c r="A36" s="4" t="inlineStr">
        <is>
          <t>Auditor Name</t>
        </is>
      </c>
      <c r="B36" s="4" t="inlineStr">
        <is>
          <t>Pinnacle Accountancy Group of Utah</t>
        </is>
      </c>
    </row>
    <row r="37">
      <c r="A37" s="4" t="inlineStr">
        <is>
          <t>Auditor Location</t>
        </is>
      </c>
      <c r="B37" s="4" t="inlineStr">
        <is>
          <t>Farmington,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 Property and Equipment Property and equipment consist of the following as of December 31,
2021 and 2020:
December 31, December 31,
Freezers and other equipment $ - $ 61,600
Total $ - $ 61,600 During the year ended December 31, 2020, the Company
received proceeds of $18,000 for the sale of certain freezers and other equipment, resulting in a loss on sale of assets of $12,074. During
the year ended December 31, 2021, the Company remitted leased assets with a carrying value of $44,100 back to the lessors in settlement
of the underlying lease liability (Note 6). The remaining $17,500 in property and equipment was written-off during the year ended December
31, 2021 resulting in $0 balance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5 – Debt Senior Convertible Notes During the year ended December 31, 2018, a Senior
Convertible Note in the aggregate principal amount of $310,000 and a maturity date of December 31, 2018 payable to Cobrador Multi-Strategy
Partners, LP (“Cobrador 1”), was extended until December 31, 2019. The Company also extended the expiration dates of Series
A Warrants issued in connection with Cobrador 1 by one year. The fair value of the Series A Warrants did not materially change due to
the extension. During the year ended December 31, 2020, principal and accrued interest in the amount of $55,788 were converted into 14,760,086
shares of common stock. The carrying value as of December 31, 2020 was $268,900. During the year ended December 31, 2021, total principal
of $218,900 and accrued interest in the amount of $153,686 were converted into 98,024,360 shares of common stock resulting in carrying
value of $50,000 as of December 31, 2021. On December 31, 2016, the Company issued a Senior
Convertible Note in the face amount of $108,804 to Cobrador (“Cobrador 2”) in settlement of previously accrued interest, additional
interest, fees and penalties. The additional interest, fees and penalties was $72,734 and this amount was charged to operations as debt
discount amortization during the year ended December 31, 2016. The Senior Convertible Note was extended during the year ended December
31, 2018 and was due on December 31, 2019. It is convertible into shares of common stock at a conversion price $0.05 per share and bears
interest at 7% per annum. The Company determined that Cobrador 2 had a beneficial conversion feature based on the difference between the
conversion price and the market price on the date of issuance and allocated $87,043 as debt discount representing the beneficial conversion
feature which was fully amortized at December 31, 2017. As of December 31, 2020 the carrying value was $108,804. During the year ended
December 31, 2021, total principal in the amount of $88,000 was converted into 23,157,894 shares of common stock resulting in carrying
value of $20,804 as of December 31, 2021. During December 2017, the Company issued a Senior
Convertible Note in the amount of $25,000 to Cobrador. The note bears interest at 7%, was due in December 2019, and is convertible into
common shares at a conversion price of $0.05 per share. In addition, in conjunction with this note, the Company issued 500,000 warrants
to purchase common shares at $0.05 with a contractual term of 5 years. The estimated value of the warrants was determined to be $1,421
and was recorded as interest expense during 2017 and a warrant liability due to the down round provision in the note agreement. The carrying
value as of December 31, 2021 and December 31, 2020, was $25,000. As of the date of release of these financial statements,
all senior convertible notes were in default with an interest rate increased to 15%. Promissory Notes Payable During 2014, the Company issued an unsecured promissory
note to a former employee of U-Vend Canada. The original amount of this note was $10,512 has a term of 3 years and accrues interest at
17% per annum. The total principal outstanding on this promissory note as of December 31, 2021 and December 31, 2020, was $6,235. Starting of 2015, the Company entered into a series
of promissory notes from the same lender. All of the notes bear interest at a rate of 19% per annum and are payable together with interest
over a period of six (6) months from the date of borrowing. As of December 31, 2015, note balance was $11,083. In 2016, the Company borrowed
$76,500 and repaid $63,497. The balance outstanding on these notes was $24,116 at December 31, 2016. In 2017, the Company borrowed $36,400
and repaid $44,449. The balance outstanding on these notes was $16,067 at December 31, 2017. In 2018, the Company borrowed $143,908 and
repaid $125,931. The balance outstanding on these notes was $34,044 at December 31, 2018. During the year ended December 31, 2019, the
Company borrowed additional $38,325 and recorded additional original discount in the amount of $3,325 associated with the new borrowing.
During the year ended December 31, 2019, the Company repaid $46,584 in principal and fully amortized $3,325 of debt discount. As of December
31, 2021 and December 31, 2020, the balance outstanding on these notes was $25,784. During the year ended December 31, 2016, the Company
issued two unsecured promissory notes and borrowed an aggregate amount of $80,000. The promissory notes bear interest at 10% per annum,
with a provision for an increase in the interest rate upon an event of default as defined therein and were due at various due dates in
May and September 2017. The due dates of both notes were extended to December 31, 2019. As of December 31, 2021 and December 31, 2020,
the balance outstanding on these notes was $80,000. In December 2017, the Company issued promissory
notes in the aggregate principal balance of $28,000 to Cobrador. The notes accrue interest at 7% and have a two-year term. As of December
31, 2021 and December 31, 2020, the balance outstanding on these notes was $28,000. On April 13, 2018, the Company issued a promissory
note in the principal amount of $115,000. This note bears interest at the rate of 7% per annum, due on December 31, 2019. In 2019, the
Company borrowed an additional $25,000 and repaid $60,000. The balance outstanding on this note as of December 31, 2021 and December 31,
2020, was $80,000. On November 19, 2018, the Company issued a promissory
note in the principal amount of $124,000 with net proceeds of $112,840. This note matures in 64 weeks. The Company recorded $11,160 to
debt discount. During the year ended December 31, 2018, the Company repaid $9,784 in principal and amortized $872 of debt discount resulting
in an unamortized debt discount of $10,288 and carrying value of $103,928 at December 31, 2018. During the year ended December 31, 2019,
the Company repaid $48,154 in principal and amortized $9,744 of debt discount resulting in an unamortized debt discount of $544 and carrying
value of $65,518 at December 31, 2019. During the year ended December 31, 2020, the Company repaid $15,000 in principal and fully amortized
$544 of debt discount. As of December 31, 2020, the balance outstanding on this note was $51,062. During the year ended December 31, 2021,
the Company fully repaid $25,000 in principal, remaining balance of the amount owed was released and recorded as a settlement of liability.
As of December 31, 2021 the balance outstanding on this note was $0. During the year ended December 31, 2019, the Company
issued two promissory notes in the aggregate principal amount of $135,000, bearing interest of 7% and mature on August 31, 2019. As of
December 31, 2021 and December 31, 2020, the balance outstanding on these notes was $135,000. As of the date of release of these financial statements,
promissory notes were in default with an interest rate increased by 2% over the original interest rate. On March 5, 2019, the Company issued a non-equity
linked promissory note for $100,000 to an investor with an annual 10% rate of interest and a one (1) year maturity. This investor also
received a warrant for 500,000 shares at a strike price of $0.07 per share with a five (5) year maturity. The fair value of warrant was
not material. As of December 31, 2019, the outstanding balance was $100,000. On December 23, 2020, total principal and accrued interest
in the amount of $118,250 were converted into a new promissory note in the principal amount of $118,250 with an annual 10% rate of interest
and mature on January 15, 2022. As of December 31, 2021 and December 31, 2020, the outstanding balance was $118,250. Convertible Notes Payable 2014 Stock Purchase Agreement In 2014 and 2015 the Company entered into the
2014 Securities Purchase Agreement (the “2014 SPA”) pursuant to which it issued eight (8) convertible notes in the aggregate
face amount of $146,000 due at various dates between August 2015 and March 2016. The principal on these notes is due at the holder’s
option in cash or common shares at a conversion rate of $0.30 per share. In connection with these borrowings the Company granted a total
of 360,002 warrants with an exercise price of $0.35 per share and a 5 year contractual term. The warrants issued have a down round provision
and as a result are classified as a liability in the accompanying consolidated balance sheets. Pursuant to the down round provision, the
exercise price of the warrants was reduced to $0.22 at December 31, 2016. During 2017 the Company repaid one of the notes in the amount
of $50,000. On May 1, 2018, the Company granted 1,000,000 warrants with an exercise price of $0.15 per share and a 5 year contractual
term, valued at $2,841, which was recorded as debt discount. As of December 31, 2020, outstanding balance of these notes was $121,000.
During the year ended December 31, 2021, one of the notes in the principal amount of $25,000 and accrued interest in the amount of $30,387
were converted into 14,575,645 shares of common stock resulting in carrying value of $96,000 as of December 31, 2021. The Company and Cobrador held three of the convertible
notes in the aggregate face amount of $45,000 and agreed to extend the repayment date to November 17, 2020. The Company agreed to a revised
conversion price of $0.05 per share and a revised warrant exercise price of $0.07 per share. As of December 31, 2021 and December 31,
2020, outstanding balance of these notes was $45,000. As of the date of release of these financial statements,
these notes were in default with an interest rate increased to 15%. 2015 Stock Purchase Agreement During the year ended December 31, 2015, the Company
issued eleven subordinated convertible notes bearing interest at 9.5% per annum with an aggregate principal balance of $441,000 pursuant
to the 2015 Stock Purchase Agreement (the “2015 SPA”). The notes were due in December 2017 and are payable at the noteholder’s
option in cash or common shares at a conversion rate of $0.30 per share. The conversion rate was later revised to $0.05 due to down round
provisions contained in the 2015 SPA, and the due date was extended to November 17, 2020. In connection with these borrowings, the Company
issued a warrant to purchase 735,002 shares of the Company’s common stock at an exercise price of $0.40 per share and a 5 year contractual
term. The exercise price was later revised to $0.22 per share pursuant to the down round provisions in the 2015 SPA. The Company allocated
$8,113 of proceeds received to debt discount based on the computed fair value of the convertible notes and warrants issued. During the
year ended December 31, 2016, the noteholder converted one note in the face amount of $35,000 into 700,000 shares of common stock. During
the year ended December 31, 2021, principal in the amount of $100,000 and accrued interest in the amount of $138,245 were converted into
62,696,053 shares of common stock resulting in carrying value of $306,000 as of December 31, 2021. 2016 Stock Purchase Agreement On June 30, 2016, the Company entered into the
2016 Stock Purchase Agreement (the “2016 SPA”) pursuant to which it issued five convertible notes in the aggregate principal
amount of $761,597. The 2016 SPA notes were due in November 2020 and bear interest at 9.5% per annum. The notes are convertible into shares
of common stock at a conversion price of $0.17 per share. With these notes, the Company satisfied its obligations for: previously issued
promissory notes of $549,000, accrued interest of $38,615, lease principal installments of $47,466, previously accrued registration rights
penalties of $22,156, due to a former officer of $81,250, and additional interest, expenses, fine and penalties of $23,110. The Company
charged additional interest, expenses, fines and penalties $23,110 to operations as amortization of debt discount and deferred financing
costs during the year ended December 31, 2016. In connection with the 2016 SPA, the Company granted
a total of 2,239,900 warrants with an exercise price of $0.30 per share which was later revised to $0.05 per share due to down round provisions,
with a 5 year contractual life. The Company allocated $19,242 to debt discount based on the computed fair value of the convertible notes
and warrants issued and classified the debt discount is as a warrant liability due to the down round provision in the warrants. On July 11, 2019, $85,000 in principal were converted
into 1,700,000 shares of common stock. As of December 31, 2021 and December 31, 2020,
the 2016 SPA had a carrying value of $676,597. As of the date of release of these financial statements, these notes were in default with
an interest rate increased to 18%. During the year ended December 31, 2016, the Company
issued four convertible notes (the “Cobrador 2016 Notes”) in the aggregate principal amount of $115,000. The Cobrador 2016
Notes have a 2 year term, bear interest at 9.5% per annum, and are convertible into shares of common stock at a conversion price of $0.17
per share. The conversion price was subsequently revised to $0.05 per the down round provisions and the maturity date was extended to
September 26, 2021. In connection with the Cobrador 2016 Notes, the Company granted a total of 338,235 warrants with an exercise price
of $0.30 per share which was subsequently revised to $0.05 per share due to down round provisions with a 5 year contractual term. The
Company allocated $1,994 to debt discount based on the computed fair value of the convertible notes and warrants issued and classified
the debt discount as a warrant liability due to the down round provision in the warrants. During the year ended December 31, 2019, $20,000
was converted into 400,000 shares. As of December 31, 2021 and December 31, 2020, the Cobrador 2016 Notes had a carrying value of $95,000. During the fourth quarter of 2016, the Company
issued three additional convertible notes in the aggregate principal amount of $250,000. The notes have a 2 year term, bear interest at
9.5% per annum and are convertible into shares of common stock at a conversion price of $0.05 per share. In connection with these borrowings,
the Company granted warrants to purchase 5,000,000 shares of common stock with an exercise price of $0.07 per share. The Company allocated
$27,585 to debt discount based on the computed fair value of the convertible notes and warrants issued, and the debt discount is classified
as a warrant liability due to the down round provision in the warrants. As of December 31, 2020, the carrying value of the notes was $250,000.
During the year ended December 31, 2021, principal in the amount of $47,000 was converted into 12,368,421 shares of common stock resulting
in carrying value of $203,000 as of December 31, 2021. As of the date of release of these financial statements, these notes were in default
with an interest rate increased to 18%. 2017 Financings During the year ended December 31, 2017, the Company
entered into 19 separate convertible notes agreements (the “2017 Convertible Notes)” in the aggregate principal amount of
$923,882. The 2017 Convertible Notes each have a 2 year term, bear interest at 9.5%, and are convertible into shares of common stock at
a conversion price of $0.05 per share. In connection with the 2017 Convertible Notes, the Company issued a total of 16,537,926 warrants
with an exercise price of $0.07 per share with a 5 year term. The Company allocated $59,403 to a debt discount based on the computed fair
value of the convertible notes and warrants issued and classified the debt discount as a warrant liability due to the down round provision
in the warrants. During the year ended December 31, 2018, the Company amortized $31,940 of debt discount resulting in unamortized debt
discount of $13,278 and carrying value of $910,608 at December 31, 2018. During the year ended December 31, 2019, the Company fully amortized
remaining $13,278 of debt discount. As of December 31, 2021 and December 31, 2020, the carrying value of the notes was $924,282. As of
the date of release of these financial statements, these notes were in default with an interest rate increased to 18%. 2018 Financings During the year ended December 31, 2018, the Company
entered into seventeen separate convertible notes agreements (the “2018 Convertible Notes)” in the aggregate principal amount
of $537,500. The 2018 Convertible Notes each have a 2 year term, bear interest at 9.5% if paid in cash, 15% if paid in common stock, and
are convertible into shares of common stock at a conversion price of $0.05 per share. In connection with the 2018 Convertible Notes, the
Company issued a total of 10,750,000 warrants with an exercise price of $0.07 per share with a 5 year term. The Company allocated $33,384
to a debt discount based on the computed fair value of the convertible notes and warrants issued and classified the debt discount as a
warrant liability due to the down round provision in the warrants. During the year ended December 31, 2018, the Company amortized $12,803
of debt discount resulting in an unamortized debt discount of $20,581 and carrying value of $516,919 at December 31, 2018. During the
year ended December 31, 2019, the Company amortized $16,692 of debt discount resulting in an unamortized debt discount of $3,889 and carrying
value of $533,611 as of December 31, 2019. During the year ended December 31, 2020, the Company fully amortized $3,889 of debt discount
resulting in carrying value of $537,500 as of December 31, 2020. During the year ended December 31, 2021, principal in the amount of $25,000
was converted into 6,578,947 shares of common stock resulting in carrying value of $512,500 as of December 31, 2021. As of the date of
release of these financial statements, convertible notes were in default. On November 20, 2018, two officers converted $436,500
accrued compensation into two convertible note agreements in the principal amount of $436,500 in exchange. The notes have a 2 year term,
bear interest at 9.5% if paid in cash, 15% if paid in common stock, and are convertible into shares of common stock at a conversion price
of $0.05 per share. As of December 31, 2021 and December 31, 2020, the carrying value of the notes was $436,500. As of the date of release
of these financial statements, convertible notes were in default. During the year ended December 31, 2018,
the Company entered into three convertible notes agreements in the aggregate principal amount of $240,500 with a net proceed of $214,000.
These notes had a 1-year term, and bear interest at 8%-12%. The notes are convertible into common stock at 60% to 61% multiplied by the
lowest one to two trading price(s) during fifteen to twenty-five trading day period prior to the Conversion Date. The embedded conversion
features were valued at $59,027, which were recorded as debt discount. In addition, the Company also recorded $26,500 as original debt
discount. These notes were in default due to failure to comply with the reporting requirements of the Exchange Act, as the result, the
Company recorded additional $120,250 penalty in principal as of December 31, 2018. During the year ended December 31, 2018, the Company
amortized $21,382 of debt discount resulting in unamortized debt discount of $64,145 and carrying value of $296,605 at December 31, 2018.
During the year ended December 31, 2019, the Company repaid $64,300 in principal and amortized $21,381 of debt discount, recorded $42,764
in accretion of debt discount, resulting in unamortized debt discount of $0 and carrying value of $296,450 at December 31, 2019. During
the year ended December 31, 2020, total principal and accrued interest in the amount of $37,712 were converted into 9,924,132 shares of
common stock resulting in carrying value of $281,250 as of December 31, 2020. During the year ended December 31, 2021, the Company repaid
$206,250 in principal, $38,750 in accrued interest. Accrued interest in the amount of $31,860 was converted into 7,737,705 shares of common
stock resulting in carrying value of $75,000 as of December 31, 2021. As of the date of release of these financial statements, convertible
notes were in default with an interest rate increased to 18%. 2019 Financings On March 18, 2019, the Company issued a convertible
promissory note for $85,250 with net proceed of $75,000 to an investor with an 8.0% rate of interest and a one (1) year maturity. 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d on December 11, 2019. The note is convertible into shares
of common stock at the lesser of 1) lowest trading price of twenty-five days prior to March 18, 2019 or 2) 60% of lowest trading price
of twenty-five days prior to the Conversion Day. The embedded conversion features were valued at $0 due to default. In addition, the Company
also recorded $10,250 as original debt discount. These notes were in default due to failure to comply with the reporting requirements
of the Exchange Act, as the result, the Company recorded additional $42,625 penalty in principal as of December 31, 2019. During
the year ended December 31, 2019, the Company fully amortized $23,384 of debt discount. During the year ended December 31, 2020, accrued
interest in the amount of $24,508 was converted into 13,426,091 shares of common stock resulting in carrying value of $127,875 as of December
31, 2020. During the year ended December 31, 2021, total principal of $85,250 and accrued interest in the amount of $18,623 were converted
into 34,811,689 shares of common stock resulting in carrying value of $0 as of December 31, 2021. On March 14, 2019, the Company converted accounts
payable of approximately $105,000 payables into a convertible note agreement in the principal amount of $60,000, remaining balance of
the amount owed was released and recorded as a settlement of liability. The note has a 2 year term, bears interest at 9.5% if paid in
cash, 15% if paid in common stock, and is convertible into shares of common stock at a conversion price of $0.05 per share. The outstanding
principal balance was $60,000 as of December 31, 2021 and December 31, 2020. As of the date of release of these financial statements,
convertible note was in default with an interest rate increased to 24%. On April 1, 2019, The Company converted an aggregate
amount of principal and accrued interest of Perkins promissory note in the amount of $321,824 and accounts payable of $10,000 into two
convertible notes. Both Notes have a 2 year term, bear interest at 9.5% if paid in cash, 15% if paid in common stock, and are convertible
into shares of common stock at a conversion price of $0.05 per share. The outstanding principal balance was $331,824 as of December 31,
2021 and December 31, 2020. As of the date of release of these financial statements, convertible notes were in default with an interest
rate increased to 18%. On April 15, 2019, The Company converted an accrued
payable of $108,572, which was used to purchase vending machine, into a convertible note. The note has a 2 year term, bear interest at
9.5% if paid in cash, 15% if paid in common stock, and are convertible into shares of common stock at a conversion price of $0.07 per
share. The outstanding principal balance was $108,572 as of December 31, 2021 and December 31, 2020. As of the date of release of these
financial statements, convertible note was in default. On May 30, 2019, the Company issued a series of
convertible notes under a $250,000 revolving Senior Secured credit facility to an investor, for working capital purposes. The notes carry
an interest rate of 9.5% and a two-year term. The notes are convertible into common stock at $0.07 per share and are redeemable after
one-year at the company’s option. The notes also contain a 4.99% limitation of ownership on conversion. The investor had consented
to higher draws on the facility in excess of the limit per the initial agreement. On April 15, 2020, the Company issued a convertible
note in the amount of $206,231. The note has a 2 year term, bears interest of 9.5% if paid in cash, 15% if paid in common stock, and is
convertible into shares of common stock at a conversion price of $0.05 per share. On December 24, 2020, the Company issued a convertible
promissory note in the amount of $147,000. The note has a 2 year term, bears interest of 9.5% if paid in cash, 15% if paid in common stock,
and is convertible into shares of common stock at a conversion price of $0.03 per share and is redeemable at the principal amount plus
accrued unpaid interest after one year, at the Company’s option. As of December 31, 2021 and December 31, 2020, $603,231 was drawn
under these agreements. During the year ended December 31, 2019, the Company
entered into several convertible notes agreements in the amount of $68,000. The Notes have a 2 year term, bear interest at 9.5% if paid
in cash, 15% if paid in common stock, and are convertible into shares of common stock at a conversion price of $0.07 per share. The outstanding
principal balance was of $68,000 as of December 31, 2021 and December 31, 2020. As of the date of release of these financial statements,
convertible notes were in default with an interest rate increased to 18%. During the year ended December 31, 2019, the Company
entered into a convertible notes agreement in the amount of $50,000. The Note has a 6 month term, bears interest at 9.5% if paid in cash,
15% if paid in common stock, and is convertible into shares of common stock at a conversion price of $0.01 per share. In connection with
the Note, the Company issued 10,000,000 warrants with an exercise price of $0.02 per share with a 5 year term. The outstanding balance
was of $50,000 as of December 31, 2021 and December 31, 2020. As of the date of release of these financial statements, convertible note
was in default with an interest rate increased to 18%. 2020 Financings During the year ended December 31, 2020, the Company
entered into several convertible notes agreements in the amount of $73,118. The notes have a 2 year term, bear interest of 9.5% if paid
in cash, 15% if paid in common stock, and are convertible into shares of common stock at a conversion price of $0.05 per share. The outstanding
principal balance was $73,118 as of December 31, 2021 and December 31, 2020. 2021 Financings During the year ended December 31, 2021, the Company
entered into several convertible notes agreements in the amount of $365,000. The notes have a 2 year term, bear interest of 9.5% if paid
in cash, 15% if paid in common stock, and are convertible into shares of common stock at a conversion price of $0.05 per share. The outstanding
principal balance was $365,000 as of December 31, 2021. On July 13, 2021, the Company issued a convertible
note in the amount of $150,000. The note has a 3 year term, bears interest of 9.5% if paid in cash, 15% if paid in common stock, and is
convertible into shares of common stock at a conversion price of $0.05 per share. The outstanding principal balance was $150,000 as of
December 31, 2021. On September 21, 2021, the Company issued a convertible
note in the amount of $100,000. The note has a 2 year term, bears interest of 9.5% if paid in cash, 15% if paid in common stock, and is
convertible into shares of common stock at a conversion price of $0.03 per share. The outstanding principal balance was $100,000 as of
December 31, 2021. On March 1, 2021, the Company issued a convertible
note for deferred compensation in the principal amount of $94,600. The note bears interest at the rate of 9.5% per annum and is due and
payable in two years. The note is convertible into shares of the Company’s common stock at $0.05 per share and is redeemable at
the principal amount plus accrued unpaid interest after one year, at the Company’s option. During the year ended December 31,
2021, the Company fully repaid $94,600 in principal resulting in carrying value of $0 as of December 31, 2021. During the year ended December
31, 2021, the Company recorded additional principal of $30,000 for deferred compensation under the same terms. On October 14, 2021, the Company issued a convertible
note in the amount of $20,000. The note has a 2 year term, bears interest of 9.5% if paid in cash, 15% if paid in common stock, and is
convertible into shares of common stock at a conversion price of $0.03 per share. The outstanding principal balance was $20,000 as of
December 31, 2021. On November
2, 2021, the Company issued 2 convertible notes - $150,000, $100,000 - to fund an asset acquisition, continue funding operations and reconciling
a debt. The notes bear interest at the rate of 9.5% per annum and are due and payable in two years. The notes are convertible into shares
of the Company’s common stock at $0.03 per share and are redeemable at the principal amount plus accrued unpaid interest after one
year, at the Company’s option. The notes also contain a 4.99% limitation on the investor’s beneficial ownership of the Company’s
outstanding common stock upon conversion. Scheduled maturities of debt remaining as of December
31, 2021 for each respective fiscal year end are as follows:
2021 $ 4,689,098
2022 544,599
2023 765,000
2024 150,000
Total 6,148,697
Less: unamortized debt discount -
Total $ 6,148,697 The following table reconciles, for the year ended
December 31, 2021 and 2020, the beginning and ending balances for financial instruments related to the embedded conversion features that
are recognized at fair value in the consolidated financial statements.
December 31, December 31,
Balance of embedded derivative at the beginning of the period $ 3,083,255 $ 13,553
Change in fair value of conversion features (2,871,910 ) 3,069,702
Balance of embedded derivatives at the end of the period $ 211,345 $ 3,083,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12 Months Ended</t>
        </is>
      </c>
    </row>
    <row r="2">
      <c r="B2" s="2" t="inlineStr">
        <is>
          <t>Dec. 31, 2021</t>
        </is>
      </c>
    </row>
    <row r="3">
      <c r="A3" s="3" t="inlineStr">
        <is>
          <t>Leases [Abstract]</t>
        </is>
      </c>
    </row>
    <row r="4">
      <c r="A4" s="4" t="inlineStr">
        <is>
          <t>Capital Lease Obligations</t>
        </is>
      </c>
      <c r="B4" s="4" t="inlineStr">
        <is>
          <t xml:space="preserve">Note 6 – Capital Lease Obligations The Company acquired capital assets under capital
lease obligations. Pursuant to the agreement with the lessor, the Company makes quarterly lease payments and will make a guaranteed residual
payment at the end of the lease as summarized below. At the end of the lease, the Company will own the equipment. During the year ended December 31, 2018 the Company
entered into various capital lease agreements. The leases expire at various points through the year ended December 31, 2023. During the
year ended December 31, 2021, the Company settled lease liability amounts totaling $142174 by paying the lessors $82,000 and returning
the leased property and equipment with a carrying value of $44,100, resulting in a gain on settlement of liability of $16,074. The following schedule provides minimum future
rental payments required as of December 31, 2021, under the current portion of capital leases.
2021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1</t>
        </is>
      </c>
    </row>
    <row r="3">
      <c r="A3" s="3" t="inlineStr">
        <is>
          <t>Stockholders' Equity Note [Abstract]</t>
        </is>
      </c>
    </row>
    <row r="4">
      <c r="A4" s="4" t="inlineStr">
        <is>
          <t>Capital Stock</t>
        </is>
      </c>
      <c r="B4" s="4" t="inlineStr">
        <is>
          <t>Note 7 – Capital Stock Preferred Stock The Company has authorization for “blank
check” preferred stock, which could be issued with voting, liquidation, dividend and other rights superior to common stock. As of
December 31, 2021 and December 31, 2020, there are 10,000,000 shares of preferred stock authorized, and no shares issued or outstanding. Common Stock The Company has authorized 600,000,000 shares
of common stock. During the years ended December 31, 2021 and 2020,
the Company issued 259,950,714 and 38,110,309 shares of its common stock, in conversion of $961,953 and $118,008, respectively, of convertible
notes and accrued interest. Total common shares issued and outstanding at December
31, 2021 and December 31, 2020 were 335,778,778 and 75,828,06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1</t>
        </is>
      </c>
    </row>
    <row r="3">
      <c r="A3" s="3" t="inlineStr">
        <is>
          <t>Share-Based Payment Arrangement [Abstract]</t>
        </is>
      </c>
    </row>
    <row r="4">
      <c r="A4" s="4" t="inlineStr">
        <is>
          <t>Stock Options and Warrants</t>
        </is>
      </c>
      <c r="B4" s="4" t="inlineStr">
        <is>
          <t xml:space="preserve">Note 8 – Stock Options and Warrants Warrants At December 31, 2021 the Company had the following warrant securities outstanding:
Warrants Exercise Expiration
2016 Warrants issued with Convertible Notes 5,000,000 $ 0.07 May-June 2022
2017 Warrants – 2017 financing 15,109,354 $ 0.07 December 2022
2018 Warrants – 2019 financing 9,991,905 $ 0.07 January - November 2023
2018 Warrants for services 2,250,000 $ 0.07 October - December 2023
2019 Warrants – 2020 financing 10,500,000 $ 0.07 March 2024
2019 Warrants for services 3,500,000 $ 0.07 March 2024
2020 Warrants for services 3,000,000 $ 0.05 February 2025
Total 49,351,259 During the year ended December 31, 2020, the Company
issued warrants exercisable into 3,000,000 shares of common stock to its officer. The fair value of warrants was estimated using the Black-Scholes-Merton
option-pricing model with the following assumptions: expected volatility of 339%, risk-free interest rate 1.35%, expected dividend yield
of 0%. During the year ended December 31, 2021 and 2020, the Company recorded $6,296 and $5,772, respectively, in warrant expense related
to vesting of these warrants. A summary of all warrants activity for the year ended December 31,
2021 and 2020 is as follows:
Number of Weighted Weighted
Balance outstanding at December 31, 2019 51,276,404 $ 0.06 2.24
Granted 3,000,000 $ 0.05 4.84
Exercised - - -
Forfeited - - -
Cancelled - - -
Expired (1,296,919 ) $ 0.12 -
Balance outstanding at December 31, 2020 52,979,485 $ 0.06 2.34
Exercisable at December 31, 2019 52,979,485 $ 0.06 2.34
Number of Weighted Weighted
Balance outstanding at December 31, 2020 52,979,485 $ 0.06 2.34
Granted - - -
Exercised - - -
Forfeited - - -
Cancelled - - -
Expired (3,628,226 ) 0.05 -
Balance outstanding at December 31, 2021 49,351,259 $ 0.06 1.96
Exercisable at December 31, 2021 49,351,259 $ 0.06 1.96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5,000,000 shares. On November
16, 2017, the Board of Directors approved an increase of 10,000,000 shares to be made available for issuance under the Plan. Accordingly,
the total number of shares of common stock available for issuance under the Plan is 1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A summary of all stock option activity for the
years ended December 31, 2021 and 2020 is as follows:
Number of Weighted Weighted
Balance outstanding at December 31, 2019 3,155,100 $ 0.25 1.5
Granted - - -
Exercised - - -
Cancelled or expired (3,152,600 ) - -
Balance outstanding at December 31, 2020 2,500 $ 60 0.5
Exercisable at December 31, 2020 2,500 $ 60 0.5
Number of Weighted Weighted
Balance outstanding at December 31, 2020 2,500 $ 60 0.5
Granted - - -
Exercised - - -
Cancelled or expired (2,500 ) - -
Balance outstanding at December 31, 2021 - $ - -
Exercisable at December 31, 202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Loss from operations before provision (benefit) for income taxes and
associated tax provision (benefit) are summarized in the following table:
Years ended December 31,
2021 2020
Net Income (Loss)
Domestic $ (263,180 ) $ (3,954,316 )
Foreign - -
$ (263,180 ) $ (3,954,316 )
Current
Federal $ - $ -
State - -
Foreign - -
Total Current $ 3,285 $ -
Deferred
Federal $ (54,817 ) $ (770,342 )
State (13,976 ) (207,471 )
Foreign - -
Total Deferred (68,793 ) (977,813 )
Less Increase in Allowance 68,793 977,813
Net Deferred $ - $ -
Total Income Tax Provision (Benefit) $ - $ - The significant components of the deferred tax
assets and liabilities are summarized below:
Years ended December 31,
2021 2020
Deferred Tax Assets (Liabilities):
Net Operating Loss Carry-Forwards $ 3,319,927 $ 3,023,143
Depreciable and Amortizable Assets (20,520 ) (20,520 )
Stock Based Compensation 51,957 50,297
Beneficial Conversion Feature 609,101 838,752
Loss Reserve 457 457
Accrued Compensation 35,146 35,146
Other 29,908 29,908
Total 4,025,976 3,957,183
Less Valuation Allowance (4,025,976 ) (3,957,183 )
Net Deferred Tax Assets (Liabilities) $ - $ - At December 31, 2021 and 2020, the Company has available net operating
loss carry-forwards for federal and state income tax purposes of approximately $12.2 million and $11.9 million, respectively. Of the federal
net operating loss carryforward, $8.9 million, if not utilized earlier, expires through 2037 and $3.3 million will carry-forward indefinitely.
The state net operating loss carryforwards expire through 2040, if not utilized earlier. Due to the uncertainty as to the Company’s
ability to generate sufficient taxable income in the future and utilize the net operating loss carry-forwards before they expire, the
Company has recorded a valuation allowance to fully offset the net operating loss carry-forwards, as well as the total net deferred tax
assets.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A full valuation allowance has been established for the Company’s deferred tax assets, including net operating losses and any other
corporate tax attributes. During the years ended December 31, 2021 and 2020,
the Company had no unrecognized uncertain tax positions. The Company’s policy is to recognize interest accrued and penalties related
to unrecognized uncertain tax positions in tax expense. The Company files income tax returns in the U.S.
federal jurisdiction, as well as the states of California, Florida, Illinois and New York. The tax years 2018-2021 generally remain open
to examination by the U.S. federal and state taxing authorities. In addition, the 2016 tax year is still open to examination by the state
of California. A reconciliation of the income tax provision using
the statutory U.S. income tax rate compared with the actual income tax provision reported on the consolidated statements of operations
is summarized in the following table:
Years ended December 31,
2021 2020
Statutory United States federal rate 21.00 % 21.00 %
State income tax, net of federal benefit 5.31 4.14
Change in valuation allowance (26.14 ) (24.72 )
Permanent differences (0.17 ) (0.42 )
Effective tax rate benefit (provision) (0.00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The Company has evaluated events occurring subsequent
to December 31, 2021 through the date these financial statements were issued and determined the following significant events require disclosure: Subsequent to December 31, 2021, the Company issued
a convertible promissory note in the principal amount of $50,000 to an unaffiliated investor. The note bears interest at the rate of 9.5%
per annum and is due and payable in two years. The note is convertible into shares of the Company’s common stock at $0.03 per share
and are redeemable at the principal amount plus accrued unpaid interest after one year, at the Company’s option. Subsequent to December 31, 2021, the Company issued
a secured convertible promissory note in the principal amount of $150,000 to an unaffiliated investor. The note bears interest at the
rate of 15% per annum and is due and payable in one years. The note is convertible into shares of the Company’s common stock at
$0.01 per share and are redeemable at the principal amount plus accrued unpaid interest after one year, at the Company’s option. Subsequent to December 31, 2021, the Company issued
49,789,365 of its common stock in conversion of $189,200 of convertible notes and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U.S. generally accepted accounting principles (GAAP). The Company’s fiscal year end is December
31. The accompanying consolidated financial statements
include the accounts of BoxScore Brands, Inc. and the operations of its wholly-owned subsidiaries U-Vend America, Inc., U-Vend Canada,
Inc. and U-Vend USA LLC. All intercompany balances and transactions have been eliminated in consolidation. </t>
        </is>
      </c>
    </row>
    <row r="5">
      <c r="A5" s="4" t="inlineStr">
        <is>
          <t>Use of Estimates</t>
        </is>
      </c>
      <c r="B5" s="4" t="inlineStr">
        <is>
          <t xml:space="preserve">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t>
        </is>
      </c>
    </row>
    <row r="6">
      <c r="A6" s="4" t="inlineStr">
        <is>
          <t>Property and Equipment</t>
        </is>
      </c>
      <c r="B6" s="4" t="inlineStr">
        <is>
          <t xml:space="preserve">Property and Equipment Property and equipment are stated at cost less
depreciation. Depreciation is provided using the straight-line method over the estimated useful life of the assets. Equipment has estimated
useful lives between three and seven years. Expenditures for repairs and maintenance are charged to expense as incurred. </t>
        </is>
      </c>
    </row>
    <row r="7">
      <c r="A7" s="4" t="inlineStr">
        <is>
          <t>Impairment of Long-lived Assets</t>
        </is>
      </c>
      <c r="B7" s="4" t="inlineStr">
        <is>
          <t xml:space="preserve">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
        </is>
      </c>
    </row>
    <row r="8">
      <c r="A8" s="4" t="inlineStr">
        <is>
          <t>Mineral Rights and Properties</t>
        </is>
      </c>
      <c r="B8" s="4" t="inlineStr">
        <is>
          <t xml:space="preserve">Mineral Rights and Properties The Company capitalizes acquisition costs until
the Company determines the economic viability of the property. Since the Company does not have proven and probable reserves as defined
by Securities and Exchange Commission ("SEC") regulation S-K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t>
        </is>
      </c>
    </row>
    <row r="9">
      <c r="A9" s="4" t="inlineStr">
        <is>
          <t>Earnings Per Share</t>
        </is>
      </c>
      <c r="B9" s="4" t="inlineStr">
        <is>
          <t xml:space="preserve">Earnings (Loss) Per Share The Company presents basic and diluted earnings
(loss) per share in accordance with ASC 260, “Earnings per Share.” Basic earnings (los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21 and 2020, there were approximately
164 million and 166 million shares, respectively, potentially issuable under convertible debt agreements, options, and warrants that could
dilute basic earnings per share if converted. These if-converted shares were included in the calculation of diluted earnings per share
for the year ended December 31, 2021, but were excluded from the year ended December 31, 2020 because their inclusion would have been
anti-dilutive to the Company’s losses during those periods.
Year Ended
December 31,
2021 2020
Numerator:
Net income (loss) $ 1,762,466 $ (3,932,313 )
(Gain) loss on change in fair value of derivatives $ (2,871,910 ) $ -
Interest on convertible debt $ 760,663 $ -
Net income (loss) - diluted $ (348,781 ) $ (3,932,315.00 )
Denominator:
Weighted average common shares outstanding 210,477,658 41,943,712
Effect of dilutive shares 163,912,328 -
Diluted 374,389,986 41,943,712
Net income (loss) per common share:
Basic $ 0.01 $ (0.09 )
Diluted $ (0.00 ) $ (0.09 )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t>
        </is>
      </c>
    </row>
    <row r="11">
      <c r="A11" s="4" t="inlineStr">
        <is>
          <t>Fair Value of Financial Instruments</t>
        </is>
      </c>
      <c r="B11" s="4" t="inlineStr">
        <is>
          <t xml:space="preserve">Fair Value of Financial Instruments For certain of the Company’s financial instruments,
including cash and equivalents,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The following table sets forth by level within
the fair value hierarchy our financial assets and liabilities that were accounted for at fair value on a recurring basis as of December
31, 2021 and 2020:
Fair Value Measurement at
Carrying December 31, 2021
Value Level 1 Level 2 Level 3
Derivative liabilities, debt and equity instruments $ 211,345 — — $ 211,345
Fair Value Measurement at
Carrying December 31, 2020
Value Level 1 Level 2 Level 3
Derivative liabilities, debt and equity instruments $ 3,083,255 — — $ 3,083,255 </t>
        </is>
      </c>
    </row>
    <row r="12">
      <c r="A12" s="4" t="inlineStr">
        <is>
          <t>Stock-Based Compensation</t>
        </is>
      </c>
      <c r="B12" s="4" t="inlineStr">
        <is>
          <t xml:space="preserve">Stock-Based Compensation The Company accounts for stock-based compensation
in accordance with ASC 718, “Compensation – Stock Compensation,” that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t>
        </is>
      </c>
    </row>
    <row r="13">
      <c r="A13" s="4" t="inlineStr">
        <is>
          <t>Gain on Liabilities Settlement</t>
        </is>
      </c>
      <c r="B13" s="4" t="inlineStr">
        <is>
          <t xml:space="preserve">Gain on Liabilities Settlement During the year ended December 31, 2021 creditors
forgave an aggregate amount of $19,959 associated with accrued expenses and $26,062 related to notes payable. In addition, the Company
recorded a gain on capital lease settlement of $16,074 as detailed in Note 6, resulting in total gain on settlement of liabilities of
$62,095. During the year ended December 31, 2020 creditors forgave an aggregate amount of $11,000 associated with accrued expenses. </t>
        </is>
      </c>
    </row>
    <row r="14">
      <c r="A14" s="4" t="inlineStr">
        <is>
          <t>Revenue Recognition</t>
        </is>
      </c>
      <c r="B14" s="4" t="inlineStr">
        <is>
          <t xml:space="preserve">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0 revenue during the year
ended December 31, 2021 and 2020. </t>
        </is>
      </c>
    </row>
    <row r="15">
      <c r="A15" s="4" t="inlineStr">
        <is>
          <t>Income Taxes</t>
        </is>
      </c>
      <c r="B15" s="4" t="inlineStr">
        <is>
          <t xml:space="preserve">Income Taxes Income taxes are accounted for under the liability
method in accordance with ASC 740, “Income Taxes.”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the deferred tax assets will not be realized. Deferred tax assets and liabilities
are adjusted for the effects of changes in tax law and rates on the date of enactment. </t>
        </is>
      </c>
    </row>
    <row r="16">
      <c r="A16" s="4" t="inlineStr">
        <is>
          <t>Recent Accounting Pronouncements</t>
        </is>
      </c>
      <c r="B16" s="4" t="inlineStr">
        <is>
          <t>Recent Accounting Pronouncements On August 5, 2020, the FASB issued ASU 2020-06, Debt—Debt
with Conversion and Other Options (Subtopic 470-20) and Derivatives and Hedging—Contracts in Entity’s Own Equity (Subtopic
815-40): Accounting for Convertible Instruments and Contracts in an Entity’s Own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luted earnings per share</t>
        </is>
      </c>
      <c r="B4" s="4" t="inlineStr">
        <is>
          <t xml:space="preserve">Year Ended
December 31,
2021 2020
Numerator:
Net income (loss) $ 1,762,466 $ (3,932,313 )
(Gain) loss on change in fair value of derivatives $ (2,871,910 ) $ -
Interest on convertible debt $ 760,663 $ -
Net income (loss) - diluted $ (348,781 ) $ (3,932,315.00 )
Denominator:
Weighted average common shares outstanding 210,477,658 41,943,712
Effect of dilutive shares 163,912,328 -
Diluted 374,389,986 41,943,712
Net income (loss) per common share:
Basic $ 0.01 $ (0.09 )
Diluted $ (0.00 ) $ (0.09 ) </t>
        </is>
      </c>
    </row>
    <row r="5">
      <c r="A5" s="4" t="inlineStr">
        <is>
          <t>Schedule of fair value hierarchy on financial assets and liabilities recurring basis</t>
        </is>
      </c>
      <c r="B5" s="4" t="inlineStr">
        <is>
          <t xml:space="preserve">Fair Value Measurement at
Carrying December 31, 2021
Value Level 1 Level 2 Level 3
Derivative liabilities, debt and equity instruments $ 211,345 — — $ 211,345
Fair Value Measurement at
Carrying December 31, 2020
Value Level 1 Level 2 Level 3
Derivative liabilities, debt and equity instruments $ 3,083,255 — — $ 3,083,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Freezers and other equipment $ - $ 61,600
Total $ - $ 61,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8291</v>
      </c>
      <c r="C3" s="6" t="n">
        <v>23586</v>
      </c>
    </row>
    <row r="4">
      <c r="A4" s="4" t="inlineStr">
        <is>
          <t>Prepaid expenses and other assets</t>
        </is>
      </c>
      <c r="B4" s="5" t="n">
        <v>1763</v>
      </c>
      <c r="C4" s="5" t="n">
        <v>9789</v>
      </c>
    </row>
    <row r="5">
      <c r="A5" s="4" t="inlineStr">
        <is>
          <t>Total current assets</t>
        </is>
      </c>
      <c r="B5" s="5" t="n">
        <v>10054</v>
      </c>
      <c r="C5" s="5" t="n">
        <v>33375</v>
      </c>
    </row>
    <row r="6">
      <c r="A6" s="3" t="inlineStr">
        <is>
          <t>Noncurrent assets</t>
        </is>
      </c>
    </row>
    <row r="7">
      <c r="A7" s="4" t="inlineStr">
        <is>
          <t>Property and equipment (net)</t>
        </is>
      </c>
      <c r="B7" s="4" t="inlineStr">
        <is>
          <t xml:space="preserve"> </t>
        </is>
      </c>
      <c r="C7" s="5" t="n">
        <v>61600</v>
      </c>
    </row>
    <row r="8">
      <c r="A8" s="4" t="inlineStr">
        <is>
          <t>Mineral claims</t>
        </is>
      </c>
      <c r="B8" s="5" t="n">
        <v>100000</v>
      </c>
      <c r="C8" s="4" t="inlineStr">
        <is>
          <t xml:space="preserve"> </t>
        </is>
      </c>
    </row>
    <row r="9">
      <c r="A9" s="4" t="inlineStr">
        <is>
          <t>Total assets</t>
        </is>
      </c>
      <c r="B9" s="5" t="n">
        <v>110054</v>
      </c>
      <c r="C9" s="5" t="n">
        <v>94975</v>
      </c>
    </row>
    <row r="10">
      <c r="A10" s="3" t="inlineStr">
        <is>
          <t>Current Liabilities:</t>
        </is>
      </c>
    </row>
    <row r="11">
      <c r="A11" s="4" t="inlineStr">
        <is>
          <t>Accounts payable</t>
        </is>
      </c>
      <c r="B11" s="5" t="n">
        <v>303248</v>
      </c>
      <c r="C11" s="5" t="n">
        <v>314533</v>
      </c>
    </row>
    <row r="12">
      <c r="A12" s="4" t="inlineStr">
        <is>
          <t>Accrued expenses</t>
        </is>
      </c>
      <c r="B12" s="5" t="n">
        <v>348217</v>
      </c>
      <c r="C12" s="5" t="n">
        <v>390398</v>
      </c>
    </row>
    <row r="13">
      <c r="A13" s="4" t="inlineStr">
        <is>
          <t>Accrued interest</t>
        </is>
      </c>
      <c r="B13" s="5" t="n">
        <v>2104964</v>
      </c>
      <c r="C13" s="5" t="n">
        <v>1720766</v>
      </c>
    </row>
    <row r="14">
      <c r="A14" s="4" t="inlineStr">
        <is>
          <t>Senior convertible notes</t>
        </is>
      </c>
      <c r="B14" s="5" t="n">
        <v>95804</v>
      </c>
      <c r="C14" s="5" t="n">
        <v>402704</v>
      </c>
    </row>
    <row r="15">
      <c r="A15" s="4" t="inlineStr">
        <is>
          <t>Promissory notes payable</t>
        </is>
      </c>
      <c r="B15" s="5" t="n">
        <v>473269</v>
      </c>
      <c r="C15" s="5" t="n">
        <v>406081</v>
      </c>
    </row>
    <row r="16">
      <c r="A16" s="4" t="inlineStr">
        <is>
          <t>Convertible notes payable</t>
        </is>
      </c>
      <c r="B16" s="5" t="n">
        <v>4664624</v>
      </c>
      <c r="C16" s="5" t="n">
        <v>4769400</v>
      </c>
    </row>
    <row r="17">
      <c r="A17" s="4" t="inlineStr">
        <is>
          <t>Current capital lease obligation</t>
        </is>
      </c>
      <c r="B17" s="5" t="n">
        <v>36254</v>
      </c>
      <c r="C17" s="5" t="n">
        <v>146734</v>
      </c>
    </row>
    <row r="18">
      <c r="A18" s="4" t="inlineStr">
        <is>
          <t>Total current liabilities</t>
        </is>
      </c>
      <c r="B18" s="5" t="n">
        <v>8026380</v>
      </c>
      <c r="C18" s="5" t="n">
        <v>8150616</v>
      </c>
    </row>
    <row r="19">
      <c r="A19" s="3" t="inlineStr">
        <is>
          <t>Noncurrent liabilities:</t>
        </is>
      </c>
    </row>
    <row r="20">
      <c r="A20" s="4" t="inlineStr">
        <is>
          <t>Promissory notes payable</t>
        </is>
      </c>
      <c r="B20" s="4" t="inlineStr">
        <is>
          <t xml:space="preserve"> </t>
        </is>
      </c>
      <c r="C20" s="5" t="n">
        <v>118250</v>
      </c>
    </row>
    <row r="21">
      <c r="A21" s="4" t="inlineStr">
        <is>
          <t>Convertible notes payable</t>
        </is>
      </c>
      <c r="B21" s="5" t="n">
        <v>915000</v>
      </c>
      <c r="C21" s="5" t="n">
        <v>481350</v>
      </c>
    </row>
    <row r="22">
      <c r="A22" s="4" t="inlineStr">
        <is>
          <t>Capital lease obligation</t>
        </is>
      </c>
      <c r="B22" s="4" t="inlineStr">
        <is>
          <t xml:space="preserve"> </t>
        </is>
      </c>
      <c r="C22" s="5" t="n">
        <v>34890</v>
      </c>
    </row>
    <row r="23">
      <c r="A23" s="4" t="inlineStr">
        <is>
          <t>Derivative liabilities</t>
        </is>
      </c>
      <c r="B23" s="5" t="n">
        <v>211345</v>
      </c>
      <c r="C23" s="5" t="n">
        <v>3083255</v>
      </c>
    </row>
    <row r="24">
      <c r="A24" s="4" t="inlineStr">
        <is>
          <t>Total noncurrent liabilities</t>
        </is>
      </c>
      <c r="B24" s="5" t="n">
        <v>1126345</v>
      </c>
      <c r="C24" s="5" t="n">
        <v>3717745</v>
      </c>
    </row>
    <row r="25">
      <c r="A25" s="4" t="inlineStr">
        <is>
          <t>Total Liabilities</t>
        </is>
      </c>
      <c r="B25" s="5" t="n">
        <v>9152725</v>
      </c>
      <c r="C25" s="5" t="n">
        <v>11868361</v>
      </c>
    </row>
    <row r="26">
      <c r="A26" s="3" t="inlineStr">
        <is>
          <t>Stockholders’ deficit</t>
        </is>
      </c>
    </row>
    <row r="27">
      <c r="A27" s="4" t="inlineStr">
        <is>
          <t>Common stock, $.001 par value, 600,000,000 shares authorized, 335,778,778 and 75,828,064 shares issued and outstanding, respectively</t>
        </is>
      </c>
      <c r="B27" s="5" t="n">
        <v>335778</v>
      </c>
      <c r="C27" s="5" t="n">
        <v>75828</v>
      </c>
    </row>
    <row r="28">
      <c r="A28" s="4" t="inlineStr">
        <is>
          <t>Additional paid in capital</t>
        </is>
      </c>
      <c r="B28" s="5" t="n">
        <v>6989540</v>
      </c>
      <c r="C28" s="5" t="n">
        <v>6281241</v>
      </c>
    </row>
    <row r="29">
      <c r="A29" s="4" t="inlineStr">
        <is>
          <t>Accumulated deficit</t>
        </is>
      </c>
      <c r="B29" s="5" t="n">
        <v>-16367989</v>
      </c>
      <c r="C29" s="5" t="n">
        <v>-18130455</v>
      </c>
    </row>
    <row r="30">
      <c r="A30" s="4" t="inlineStr">
        <is>
          <t>Total stockholders’ deficit</t>
        </is>
      </c>
      <c r="B30" s="5" t="n">
        <v>-9042671</v>
      </c>
      <c r="C30" s="5" t="n">
        <v>-11773386</v>
      </c>
    </row>
    <row r="31">
      <c r="A31" s="4" t="inlineStr">
        <is>
          <t>Total liabilities and stockholders’ deficit</t>
        </is>
      </c>
      <c r="B31" s="6" t="n">
        <v>110054</v>
      </c>
      <c r="C31" s="6" t="n">
        <v>94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maturities of debt</t>
        </is>
      </c>
      <c r="B4" s="4" t="inlineStr">
        <is>
          <t xml:space="preserve">2021 $ 4,689,098
2022 544,599
2023 765,000
2024 150,000
Total 6,148,697
Less: unamortized debt discount -
Total $ 6,148,697 </t>
        </is>
      </c>
    </row>
    <row r="5">
      <c r="A5" s="4" t="inlineStr">
        <is>
          <t>Schedule of financial instruments related to the embedded conversion features that are recognized at fair value in the consolidated financial statements</t>
        </is>
      </c>
      <c r="B5" s="4" t="inlineStr">
        <is>
          <t xml:space="preserve">December 31, December 31,
Balance of embedded derivative at the beginning of the period $ 3,083,255 $ 13,553
Change in fair value of conversion features (2,871,910 ) 3,069,702
Balance of embedded derivatives at the end of the period $ 211,345 $ 3,083,2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Lease Obligations (Tables)</t>
        </is>
      </c>
      <c r="B1" s="2" t="inlineStr">
        <is>
          <t>12 Months Ended</t>
        </is>
      </c>
    </row>
    <row r="2">
      <c r="B2" s="2" t="inlineStr">
        <is>
          <t>Dec. 31, 2021</t>
        </is>
      </c>
    </row>
    <row r="3">
      <c r="A3" s="3" t="inlineStr">
        <is>
          <t>Leases [Abstract]</t>
        </is>
      </c>
    </row>
    <row r="4">
      <c r="A4" s="4" t="inlineStr">
        <is>
          <t>Schedule of minimum future rental payments</t>
        </is>
      </c>
      <c r="B4" s="4" t="inlineStr">
        <is>
          <t xml:space="preserve">2021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12 Months Ended</t>
        </is>
      </c>
    </row>
    <row r="2">
      <c r="B2" s="2" t="inlineStr">
        <is>
          <t>Dec. 31, 2021</t>
        </is>
      </c>
    </row>
    <row r="3">
      <c r="A3" s="3" t="inlineStr">
        <is>
          <t>Share-Based Payment Arrangement [Abstract]</t>
        </is>
      </c>
    </row>
    <row r="4">
      <c r="A4" s="4" t="inlineStr">
        <is>
          <t>Schedule of warrant securities outstanding</t>
        </is>
      </c>
      <c r="B4" s="4" t="inlineStr">
        <is>
          <t xml:space="preserve">Warrants Exercise Expiration
2016 Warrants issued with Convertible Notes 5,000,000 $ 0.07 May-June 2022
2017 Warrants – 2017 financing 15,109,354 $ 0.07 December 2022
2018 Warrants – 2019 financing 9,991,905 $ 0.07 January - November 2023
2018 Warrants for services 2,250,000 $ 0.07 October - December 2023
2019 Warrants – 2020 financing 10,500,000 $ 0.07 March 2024
2019 Warrants for services 3,500,000 $ 0.07 March 2024
2020 Warrants for services 3,000,000 $ 0.05 February 2025
Total 49,351,259 </t>
        </is>
      </c>
    </row>
    <row r="5">
      <c r="A5" s="4" t="inlineStr">
        <is>
          <t>Schedule of all warrants activity</t>
        </is>
      </c>
      <c r="B5" s="4" t="inlineStr">
        <is>
          <t xml:space="preserve">Number of Weighted Weighted
Balance outstanding at December 31, 2019 51,276,404 $ 0.06 2.24
Granted 3,000,000 $ 0.05 4.84
Exercised - - -
Forfeited - - -
Cancelled - - -
Expired (1,296,919 ) $ 0.12 -
Balance outstanding at December 31, 2020 52,979,485 $ 0.06 2.34
Exercisable at December 31, 2019 52,979,485 $ 0.06 2.34
Number of Weighted Weighted
Balance outstanding at December 31, 2020 52,979,485 $ 0.06 2.34
Granted - - -
Exercised - - -
Forfeited - - -
Cancelled - - -
Expired (3,628,226 ) 0.05 -
Balance outstanding at December 31, 2021 49,351,259 $ 0.06 1.96
Exercisable at December 31, 2021 49,351,259 $ 0.06 1.96 </t>
        </is>
      </c>
    </row>
    <row r="6">
      <c r="A6" s="4" t="inlineStr">
        <is>
          <t>Schedule of stock option activity</t>
        </is>
      </c>
      <c r="B6" s="4" t="inlineStr">
        <is>
          <t xml:space="preserve">Number of Weighted Weighted
Balance outstanding at December 31, 2019 3,155,100 $ 0.25 1.5
Granted - - -
Exercised - - -
Cancelled or expired (3,152,600 ) - -
Balance outstanding at December 31, 2020 2,500 $ 60 0.5
Exercisable at December 31, 2020 2,500 $ 60 0.5
Number of Weighted Weighted
Balance outstanding at December 31, 2020 2,500 $ 60 0.5
Granted - - -
Exercised - - -
Cancelled or expired (2,500 ) - -
Balance outstanding at December 31, 2021 - $ - -
Exercisable at December 31, 202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from operations before provision (benefit) for income taxes</t>
        </is>
      </c>
      <c r="B4" s="4" t="inlineStr">
        <is>
          <t xml:space="preserve">Years ended December 31,
2021 2020
Net Income (Loss)
Domestic $ (263,180 ) $ (3,954,316 )
Foreign - -
$ (263,180 ) $ (3,954,316 )
Current
Federal $ - $ -
State - -
Foreign - -
Total Current $ 3,285 $ -
Deferred
Federal $ (54,817 ) $ (770,342 )
State (13,976 ) (207,471 )
Foreign - -
Total Deferred (68,793 ) (977,813 )
Less Increase in Allowance 68,793 977,813
Net Deferred $ - $ -
Total Income Tax Provision (Benefit) $ - $ - </t>
        </is>
      </c>
    </row>
    <row r="5">
      <c r="A5" s="4" t="inlineStr">
        <is>
          <t>Schedule of the significant components of the deferred tax assets and liabilities</t>
        </is>
      </c>
      <c r="B5" s="4" t="inlineStr">
        <is>
          <t xml:space="preserve">Years ended December 31,
2021 2020
Deferred Tax Assets (Liabilities):
Net Operating Loss Carry-Forwards $ 3,319,927 $ 3,023,143
Depreciable and Amortizable Assets (20,520 ) (20,520 )
Stock Based Compensation 51,957 50,297
Beneficial Conversion Feature 609,101 838,752
Loss Reserve 457 457
Accrued Compensation 35,146 35,146
Other 29,908 29,908
Total 4,025,976 3,957,183
Less Valuation Allowance (4,025,976 ) (3,957,183 )
Net Deferred Tax Assets (Liabilities) $ - $ - </t>
        </is>
      </c>
    </row>
    <row r="6">
      <c r="A6" s="4" t="inlineStr">
        <is>
          <t>Schedule of reconciliation of the income tax provision</t>
        </is>
      </c>
      <c r="B6" s="4" t="inlineStr">
        <is>
          <t>Years ended December 31,
2021 2020
Statutory United States federal rate 21.00 % 21.00 %
State income tax, net of federal benefit 5.31 4.14
Change in valuation allowance (26.14 ) (24.72 )
Permanent differences (0.17 ) (0.42 )
Effective tax rate benefit (provision) (0.00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Shares issued under convertible debt agreements (in Shares)</t>
        </is>
      </c>
      <c r="B4" s="5" t="n">
        <v>164000000</v>
      </c>
      <c r="C4" s="5" t="n">
        <v>166000000</v>
      </c>
    </row>
    <row r="5">
      <c r="A5" s="4" t="inlineStr">
        <is>
          <t>Forgave aggregate amount of accrued expenses</t>
        </is>
      </c>
      <c r="B5" s="6" t="n">
        <v>19959</v>
      </c>
    </row>
    <row r="6">
      <c r="A6" s="4" t="inlineStr">
        <is>
          <t>Notes payable</t>
        </is>
      </c>
      <c r="B6" s="5" t="n">
        <v>26062</v>
      </c>
    </row>
    <row r="7">
      <c r="A7" s="4" t="inlineStr">
        <is>
          <t>Gain on capital lease settlement</t>
        </is>
      </c>
      <c r="B7" s="5" t="n">
        <v>16074</v>
      </c>
    </row>
    <row r="8">
      <c r="A8" s="4" t="inlineStr">
        <is>
          <t>Related parties</t>
        </is>
      </c>
      <c r="B8" s="5" t="n">
        <v>62095</v>
      </c>
    </row>
    <row r="9">
      <c r="A9" s="4" t="inlineStr">
        <is>
          <t>Accrued expenses</t>
        </is>
      </c>
      <c r="B9" s="6" t="n">
        <v>11000</v>
      </c>
    </row>
    <row r="10">
      <c r="A10" s="4" t="inlineStr">
        <is>
          <t>Derecognized number of warrants shares (in Shares)</t>
        </is>
      </c>
      <c r="B10" s="5" t="n">
        <v>0</v>
      </c>
      <c r="C10" s="5" t="n">
        <v>0</v>
      </c>
    </row>
    <row r="11">
      <c r="A11" s="4" t="inlineStr">
        <is>
          <t>Minimum [Member]</t>
        </is>
      </c>
    </row>
    <row r="12">
      <c r="A12" s="3" t="inlineStr">
        <is>
          <t>Summary of Significant Accounting Policies (Details) [Line Items]</t>
        </is>
      </c>
    </row>
    <row r="13">
      <c r="A13" s="4" t="inlineStr">
        <is>
          <t>Equipment estimated useful lives</t>
        </is>
      </c>
      <c r="B13" s="4" t="inlineStr">
        <is>
          <t>3 years</t>
        </is>
      </c>
    </row>
    <row r="14">
      <c r="A14" s="4" t="inlineStr">
        <is>
          <t>Maximum [Member]</t>
        </is>
      </c>
    </row>
    <row r="15">
      <c r="A15" s="3" t="inlineStr">
        <is>
          <t>Summary of Significant Accounting Policies (Details) [Line Items]</t>
        </is>
      </c>
    </row>
    <row r="16">
      <c r="A16" s="4" t="inlineStr">
        <is>
          <t>Equipment estimated useful lives</t>
        </is>
      </c>
      <c r="B16" s="4" t="inlineStr">
        <is>
          <t>7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earnings per share - USD ($)</t>
        </is>
      </c>
      <c r="B1" s="2" t="inlineStr">
        <is>
          <t>12 Months Ended</t>
        </is>
      </c>
    </row>
    <row r="2">
      <c r="B2" s="2" t="inlineStr">
        <is>
          <t>Dec. 31, 2021</t>
        </is>
      </c>
      <c r="C2" s="2" t="inlineStr">
        <is>
          <t>Dec. 31, 2020</t>
        </is>
      </c>
    </row>
    <row r="3">
      <c r="A3" s="3" t="inlineStr">
        <is>
          <t>Numerator:</t>
        </is>
      </c>
    </row>
    <row r="4">
      <c r="A4" s="4" t="inlineStr">
        <is>
          <t>Net income (loss)</t>
        </is>
      </c>
      <c r="B4" s="6" t="n">
        <v>1762466</v>
      </c>
      <c r="C4" s="6" t="n">
        <v>-3932313</v>
      </c>
    </row>
    <row r="5">
      <c r="A5" s="4" t="inlineStr">
        <is>
          <t>(Gain) loss on change in fair value of derivatives</t>
        </is>
      </c>
      <c r="B5" s="5" t="n">
        <v>-2871910</v>
      </c>
      <c r="C5" s="4" t="inlineStr">
        <is>
          <t xml:space="preserve"> </t>
        </is>
      </c>
    </row>
    <row r="6">
      <c r="A6" s="4" t="inlineStr">
        <is>
          <t>Interest on convertible debt</t>
        </is>
      </c>
      <c r="B6" s="5" t="n">
        <v>760663</v>
      </c>
      <c r="C6" s="4" t="inlineStr">
        <is>
          <t xml:space="preserve"> </t>
        </is>
      </c>
    </row>
    <row r="7">
      <c r="A7" s="4" t="inlineStr">
        <is>
          <t>Net income (loss) - diluted</t>
        </is>
      </c>
      <c r="B7" s="6" t="n">
        <v>-348781</v>
      </c>
      <c r="C7" s="6" t="n">
        <v>-3932315</v>
      </c>
    </row>
    <row r="8">
      <c r="A8" s="3" t="inlineStr">
        <is>
          <t>Denominator:</t>
        </is>
      </c>
    </row>
    <row r="9">
      <c r="A9" s="4" t="inlineStr">
        <is>
          <t>Weighted average common shares outstanding (in Shares)</t>
        </is>
      </c>
      <c r="B9" s="5" t="n">
        <v>210477658</v>
      </c>
      <c r="C9" s="5" t="n">
        <v>41943712</v>
      </c>
    </row>
    <row r="10">
      <c r="A10" s="4" t="inlineStr">
        <is>
          <t>Effect of dilutive shares (in Shares)</t>
        </is>
      </c>
      <c r="B10" s="5" t="n">
        <v>163912328</v>
      </c>
      <c r="C10" s="4" t="inlineStr">
        <is>
          <t xml:space="preserve"> </t>
        </is>
      </c>
    </row>
    <row r="11">
      <c r="A11" s="4" t="inlineStr">
        <is>
          <t>Diluted (in Shares)</t>
        </is>
      </c>
      <c r="B11" s="5" t="n">
        <v>374389986</v>
      </c>
      <c r="C11" s="5" t="n">
        <v>41943712</v>
      </c>
    </row>
    <row r="12">
      <c r="A12" s="3" t="inlineStr">
        <is>
          <t>Net income (loss) per common share:</t>
        </is>
      </c>
    </row>
    <row r="13">
      <c r="A13" s="4" t="inlineStr">
        <is>
          <t>Basic (in Dollars per share)</t>
        </is>
      </c>
      <c r="B13" s="8" t="n">
        <v>0.01</v>
      </c>
      <c r="C13" s="8" t="n">
        <v>-0.09</v>
      </c>
    </row>
    <row r="14">
      <c r="A14" s="4" t="inlineStr">
        <is>
          <t>Diluted (in Dollars per share)</t>
        </is>
      </c>
      <c r="B14" s="6" t="n">
        <v>0</v>
      </c>
      <c r="C14" s="8" t="n">
        <v>-0.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n financial assets and liabilities recurring basis - USD ($)</t>
        </is>
      </c>
      <c r="B1" s="2" t="inlineStr">
        <is>
          <t>Dec. 31, 2021</t>
        </is>
      </c>
      <c r="C1" s="2" t="inlineStr">
        <is>
          <t>Dec. 31, 2020</t>
        </is>
      </c>
    </row>
    <row r="2">
      <c r="A2" s="3" t="inlineStr">
        <is>
          <t>Summary of Significant Accounting Policies (Details) - Schedule of fair value hierarchy on financial assets and liabilities recurring basis [Line Items]</t>
        </is>
      </c>
    </row>
    <row r="3">
      <c r="A3" s="4" t="inlineStr">
        <is>
          <t>Derivative liabilities, debt and equity instruments</t>
        </is>
      </c>
      <c r="B3" s="6" t="n">
        <v>211345</v>
      </c>
      <c r="C3" s="6" t="n">
        <v>3083255</v>
      </c>
    </row>
    <row r="4">
      <c r="A4" s="4" t="inlineStr">
        <is>
          <t>Fair Value Measurement [Member] | Level 1 [Member]</t>
        </is>
      </c>
    </row>
    <row r="5">
      <c r="A5" s="3" t="inlineStr">
        <is>
          <t>Summary of Significant Accounting Policies (Details) - Schedule of fair value hierarchy on financial assets and liabilities recurring basis [Line Items]</t>
        </is>
      </c>
    </row>
    <row r="6">
      <c r="A6" s="4" t="inlineStr">
        <is>
          <t>Derivative liabilities, debt and equity instruments</t>
        </is>
      </c>
      <c r="B6" s="4" t="inlineStr">
        <is>
          <t xml:space="preserve"> </t>
        </is>
      </c>
      <c r="C6" s="4" t="inlineStr">
        <is>
          <t xml:space="preserve"> </t>
        </is>
      </c>
    </row>
    <row r="7">
      <c r="A7" s="4" t="inlineStr">
        <is>
          <t>Fair Value Measurement [Member] | Level 2 [Member]</t>
        </is>
      </c>
    </row>
    <row r="8">
      <c r="A8" s="3" t="inlineStr">
        <is>
          <t>Summary of Significant Accounting Policies (Details) - Schedule of fair value hierarchy on financial assets and liabilities recurring basis [Line Items]</t>
        </is>
      </c>
    </row>
    <row r="9">
      <c r="A9" s="4" t="inlineStr">
        <is>
          <t>Derivative liabilities, debt and equity instruments</t>
        </is>
      </c>
      <c r="B9" s="4" t="inlineStr">
        <is>
          <t xml:space="preserve"> </t>
        </is>
      </c>
      <c r="C9" s="4" t="inlineStr">
        <is>
          <t xml:space="preserve"> </t>
        </is>
      </c>
    </row>
    <row r="10">
      <c r="A10" s="4" t="inlineStr">
        <is>
          <t>Fair Value Measurement [Member] | Level 3 [Member]</t>
        </is>
      </c>
    </row>
    <row r="11">
      <c r="A11" s="3" t="inlineStr">
        <is>
          <t>Summary of Significant Accounting Policies (Details) - Schedule of fair value hierarchy on financial assets and liabilities recurring basis [Line Items]</t>
        </is>
      </c>
    </row>
    <row r="12">
      <c r="A12" s="4" t="inlineStr">
        <is>
          <t>Derivative liabilities, debt and equity instruments</t>
        </is>
      </c>
      <c r="B12" s="6" t="n">
        <v>211345</v>
      </c>
      <c r="C12" s="6" t="n">
        <v>30832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Going Concern (Details)</t>
        </is>
      </c>
      <c r="B1" s="2" t="inlineStr">
        <is>
          <t>12 Months Ended</t>
        </is>
      </c>
    </row>
    <row r="2">
      <c r="B2" s="2" t="inlineStr">
        <is>
          <t>Dec. 31, 2021USD ($)</t>
        </is>
      </c>
    </row>
    <row r="3">
      <c r="A3" s="3" t="inlineStr">
        <is>
          <t>Going Concern [Abstract]</t>
        </is>
      </c>
    </row>
    <row r="4">
      <c r="A4" s="4" t="inlineStr">
        <is>
          <t>Net income</t>
        </is>
      </c>
      <c r="B4" s="6" t="n">
        <v>1779967</v>
      </c>
    </row>
    <row r="5">
      <c r="A5" s="4" t="inlineStr">
        <is>
          <t>Derivative liability</t>
        </is>
      </c>
      <c r="B5" s="5" t="n">
        <v>2871910</v>
      </c>
    </row>
    <row r="6">
      <c r="A6" s="4" t="inlineStr">
        <is>
          <t>Net loss</t>
        </is>
      </c>
      <c r="B6" s="6" t="n">
        <v>16367989</v>
      </c>
    </row>
    <row r="7">
      <c r="A7" s="4" t="inlineStr">
        <is>
          <t>Financial term</t>
        </is>
      </c>
      <c r="B7" s="4" t="inlineStr">
        <is>
          <t>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and Equipment (Details) [Line Items]</t>
        </is>
      </c>
    </row>
    <row r="4">
      <c r="A4" s="4" t="inlineStr">
        <is>
          <t>Proceeds from sale</t>
        </is>
      </c>
      <c r="C4" s="6" t="n">
        <v>18000</v>
      </c>
    </row>
    <row r="5">
      <c r="A5" s="4" t="inlineStr">
        <is>
          <t>Capital leased assets</t>
        </is>
      </c>
      <c r="B5" s="6" t="n">
        <v>44100</v>
      </c>
    </row>
    <row r="6">
      <c r="A6" s="4" t="inlineStr">
        <is>
          <t>Property and equipment</t>
        </is>
      </c>
      <c r="B6" s="5" t="n">
        <v>17500</v>
      </c>
    </row>
    <row r="7">
      <c r="A7" s="4" t="inlineStr">
        <is>
          <t>Property, Plant and Equipment, Gross, Period Increase (Decrease)</t>
        </is>
      </c>
      <c r="B7" s="6" t="n">
        <v>0</v>
      </c>
    </row>
    <row r="8">
      <c r="A8" s="4" t="inlineStr">
        <is>
          <t>Other Machinery and Equipment [Member]</t>
        </is>
      </c>
    </row>
    <row r="9">
      <c r="A9" s="3" t="inlineStr">
        <is>
          <t>Property and Equipment (Details) [Line Items]</t>
        </is>
      </c>
    </row>
    <row r="10">
      <c r="A10" s="4" t="inlineStr">
        <is>
          <t>Sale of assets</t>
        </is>
      </c>
      <c r="C10" s="6" t="n">
        <v>1207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roperty, Plant and Equipment [Line Items]</t>
        </is>
      </c>
    </row>
    <row r="3">
      <c r="A3" s="4" t="inlineStr">
        <is>
          <t>Total</t>
        </is>
      </c>
      <c r="B3" s="4" t="inlineStr">
        <is>
          <t xml:space="preserve"> </t>
        </is>
      </c>
      <c r="C3" s="6" t="n">
        <v>61600</v>
      </c>
    </row>
    <row r="4">
      <c r="A4" s="4" t="inlineStr">
        <is>
          <t>Freezers and other equipment [Member]</t>
        </is>
      </c>
    </row>
    <row r="5">
      <c r="A5" s="3" t="inlineStr">
        <is>
          <t>Property, Plant and Equipment [Line Items]</t>
        </is>
      </c>
    </row>
    <row r="6">
      <c r="A6" s="4" t="inlineStr">
        <is>
          <t>Property and equipment, gross</t>
        </is>
      </c>
      <c r="B6" s="4" t="inlineStr">
        <is>
          <t xml:space="preserve"> </t>
        </is>
      </c>
      <c r="C6" s="6" t="n">
        <v>61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600000000</v>
      </c>
      <c r="C4" s="5" t="n">
        <v>600000000</v>
      </c>
    </row>
    <row r="5">
      <c r="A5" s="4" t="inlineStr">
        <is>
          <t>Common stock, shares issued</t>
        </is>
      </c>
      <c r="B5" s="5" t="n">
        <v>335778778</v>
      </c>
      <c r="C5" s="5" t="n">
        <v>75828064</v>
      </c>
    </row>
    <row r="6">
      <c r="A6" s="4" t="inlineStr">
        <is>
          <t>Common stock, shares outstanding</t>
        </is>
      </c>
      <c r="B6" s="5" t="n">
        <v>335778778</v>
      </c>
      <c r="C6" s="5" t="n">
        <v>75828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E33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7" customWidth="1" min="5" max="5"/>
    <col width="31" customWidth="1" min="6" max="6"/>
    <col width="31" customWidth="1" min="7" max="7"/>
    <col width="80" customWidth="1" min="8" max="8"/>
    <col width="31" customWidth="1" min="9" max="9"/>
    <col width="37" customWidth="1" min="10" max="10"/>
    <col width="36" customWidth="1" min="11" max="11"/>
    <col width="31" customWidth="1" min="12" max="12"/>
    <col width="31" customWidth="1" min="13" max="13"/>
    <col width="21" customWidth="1" min="14" max="14"/>
    <col width="30" customWidth="1" min="15" max="15"/>
    <col width="21" customWidth="1" min="16" max="16"/>
    <col width="31" customWidth="1" min="17" max="17"/>
    <col width="21" customWidth="1" min="18" max="18"/>
    <col width="37" customWidth="1" min="19" max="19"/>
    <col width="37" customWidth="1" min="20" max="20"/>
    <col width="80" customWidth="1" min="21" max="21"/>
    <col width="37" customWidth="1" min="22" max="22"/>
    <col width="37" customWidth="1" min="23" max="23"/>
    <col width="37" customWidth="1" min="24" max="24"/>
    <col width="37" customWidth="1" min="25" max="25"/>
    <col width="37" customWidth="1" min="26" max="26"/>
    <col width="37" customWidth="1" min="27" max="27"/>
    <col width="21" customWidth="1" min="28" max="28"/>
    <col width="31" customWidth="1" min="29" max="29"/>
    <col width="24" customWidth="1" min="30" max="30"/>
    <col width="21" customWidth="1" min="31" max="31"/>
  </cols>
  <sheetData>
    <row r="1">
      <c r="A1" s="1" t="inlineStr">
        <is>
          <t>Debt (Details)</t>
        </is>
      </c>
      <c r="B1" s="2" t="inlineStr">
        <is>
          <t>Jul. 13, 2021USD ($)$ / shares</t>
        </is>
      </c>
      <c r="C1" s="2" t="inlineStr">
        <is>
          <t>Mar. 01, 2021USD ($)$ / shares</t>
        </is>
      </c>
      <c r="D1" s="2" t="inlineStr">
        <is>
          <t>Apr. 15, 2020USD ($)$ / shares</t>
        </is>
      </c>
      <c r="E1" s="2" t="inlineStr">
        <is>
          <t>Jul. 11, 2019USD ($)shares</t>
        </is>
      </c>
      <c r="F1" s="2" t="inlineStr">
        <is>
          <t>Apr. 15, 2019USD ($)$ / shares</t>
        </is>
      </c>
      <c r="G1" s="2" t="inlineStr">
        <is>
          <t>Apr. 01, 2019USD ($)$ / shares</t>
        </is>
      </c>
      <c r="H1" s="2" t="inlineStr">
        <is>
          <t>Mar. 18, 2019</t>
        </is>
      </c>
      <c r="I1" s="2" t="inlineStr">
        <is>
          <t>Mar. 14, 2019USD ($)$ / shares</t>
        </is>
      </c>
      <c r="J1" s="2" t="inlineStr">
        <is>
          <t>Mar. 05, 2019USD ($)$ / sharesshares</t>
        </is>
      </c>
      <c r="K1" s="2" t="inlineStr">
        <is>
          <t>May 01, 2018USD ($)$ / sharesshares</t>
        </is>
      </c>
      <c r="L1" s="2" t="inlineStr">
        <is>
          <t>Sep. 21, 2021USD ($)$ / shares</t>
        </is>
      </c>
      <c r="M1" s="2" t="inlineStr">
        <is>
          <t>Dec. 24, 2020USD ($)$ / shares</t>
        </is>
      </c>
      <c r="N1" s="2" t="inlineStr">
        <is>
          <t>Dec. 23, 2020USD ($)</t>
        </is>
      </c>
      <c r="O1" s="2" t="inlineStr">
        <is>
          <t>May 30, 2019USD ($)$ / shares</t>
        </is>
      </c>
      <c r="P1" s="2" t="inlineStr">
        <is>
          <t>Mar. 18, 2019USD ($)</t>
        </is>
      </c>
      <c r="Q1" s="2" t="inlineStr">
        <is>
          <t>Nov. 20, 2018USD ($)$ / shares</t>
        </is>
      </c>
      <c r="R1" s="2" t="inlineStr">
        <is>
          <t>Nov. 19, 2018USD ($)</t>
        </is>
      </c>
      <c r="S1" s="2" t="inlineStr">
        <is>
          <t>Jun. 30, 2016USD ($)$ / sharesshares</t>
        </is>
      </c>
      <c r="T1" s="2" t="inlineStr">
        <is>
          <t>Mar. 31, 2016USD ($)$ / sharesshares</t>
        </is>
      </c>
      <c r="U1" s="2" t="inlineStr">
        <is>
          <t>Dec. 31, 2021USD ($)$ / sharesshares</t>
        </is>
      </c>
      <c r="V1" s="2" t="inlineStr">
        <is>
          <t>Dec. 31, 2020USD ($)$ / sharesshares</t>
        </is>
      </c>
      <c r="W1" s="2" t="inlineStr">
        <is>
          <t>Dec. 31, 2019USD ($)$ / sharesshares</t>
        </is>
      </c>
      <c r="X1" s="2" t="inlineStr">
        <is>
          <t>Dec. 31, 2018USD ($)$ / sharesshares</t>
        </is>
      </c>
      <c r="Y1" s="2" t="inlineStr">
        <is>
          <t>Dec. 31, 2017USD ($)$ / sharesshares</t>
        </is>
      </c>
      <c r="Z1" s="2" t="inlineStr">
        <is>
          <t>Dec. 31, 2016USD ($)$ / sharesshares</t>
        </is>
      </c>
      <c r="AA1" s="2" t="inlineStr">
        <is>
          <t>Dec. 31, 2015USD ($)$ / sharesshares</t>
        </is>
      </c>
      <c r="AB1" s="2" t="inlineStr">
        <is>
          <t>Dec. 31, 2014USD ($)</t>
        </is>
      </c>
      <c r="AC1" s="2" t="inlineStr">
        <is>
          <t>Oct. 14, 2021USD ($)$ / shares</t>
        </is>
      </c>
      <c r="AD1" s="2" t="inlineStr">
        <is>
          <t>Nov. 17, 2020$ / shares</t>
        </is>
      </c>
      <c r="AE1" s="2" t="inlineStr">
        <is>
          <t>Apr. 13, 2018USD ($)</t>
        </is>
      </c>
    </row>
    <row r="2">
      <c r="A2" s="3" t="inlineStr">
        <is>
          <t>Debt (Details) [Line Items]</t>
        </is>
      </c>
    </row>
    <row r="3">
      <c r="A3" s="4" t="inlineStr">
        <is>
          <t>Carrying value</t>
        </is>
      </c>
      <c r="V3" s="6" t="n">
        <v>108804</v>
      </c>
    </row>
    <row r="4">
      <c r="A4" s="4" t="inlineStr">
        <is>
          <t>Accrued interest</t>
        </is>
      </c>
      <c r="U4" s="6" t="n">
        <v>153686</v>
      </c>
    </row>
    <row r="5">
      <c r="A5" s="4" t="inlineStr">
        <is>
          <t>Convertible shares (in Shares) | shares</t>
        </is>
      </c>
      <c r="U5" s="5" t="n">
        <v>98024360</v>
      </c>
    </row>
    <row r="6">
      <c r="A6" s="4" t="inlineStr">
        <is>
          <t>Shares converted into common stock carrying value</t>
        </is>
      </c>
      <c r="U6" s="6" t="n">
        <v>50000</v>
      </c>
    </row>
    <row r="7">
      <c r="A7" s="4" t="inlineStr">
        <is>
          <t>Common stock per share (in Dollars per share) | $ / shares</t>
        </is>
      </c>
      <c r="Z7" s="8" t="n">
        <v>0.05</v>
      </c>
    </row>
    <row r="8">
      <c r="A8" s="4" t="inlineStr">
        <is>
          <t>Interest rate</t>
        </is>
      </c>
      <c r="U8" s="4" t="inlineStr">
        <is>
          <t>18.00%</t>
        </is>
      </c>
    </row>
    <row r="9">
      <c r="A9" s="4" t="inlineStr">
        <is>
          <t>Debt discount</t>
        </is>
      </c>
      <c r="Y9" s="6" t="n">
        <v>87043</v>
      </c>
    </row>
    <row r="10">
      <c r="A10" s="4" t="inlineStr">
        <is>
          <t>Principal amount</t>
        </is>
      </c>
      <c r="U10" s="6" t="n">
        <v>88000</v>
      </c>
    </row>
    <row r="11">
      <c r="A11" s="4" t="inlineStr">
        <is>
          <t>Converted shares (in Shares) | shares</t>
        </is>
      </c>
      <c r="U11" s="5" t="n">
        <v>23157894</v>
      </c>
    </row>
    <row r="12">
      <c r="A12" s="4" t="inlineStr">
        <is>
          <t>Common stock value</t>
        </is>
      </c>
      <c r="U12" s="6" t="n">
        <v>20804</v>
      </c>
    </row>
    <row r="13">
      <c r="A13" s="4" t="inlineStr">
        <is>
          <t>Conversion price (in Dollars per share) | $ / shares</t>
        </is>
      </c>
      <c r="F13" s="8" t="n">
        <v>0.07000000000000001</v>
      </c>
    </row>
    <row r="14">
      <c r="A14" s="4" t="inlineStr">
        <is>
          <t>Warrants issued (in Shares) | shares</t>
        </is>
      </c>
      <c r="U14" s="5" t="n">
        <v>49351259</v>
      </c>
    </row>
    <row r="15">
      <c r="A15" s="4" t="inlineStr">
        <is>
          <t>Debt term</t>
        </is>
      </c>
      <c r="F15" s="4" t="inlineStr">
        <is>
          <t>2 years</t>
        </is>
      </c>
    </row>
    <row r="16">
      <c r="A16" s="4" t="inlineStr">
        <is>
          <t>Convertible debt</t>
        </is>
      </c>
      <c r="V16" s="5" t="n">
        <v>25000</v>
      </c>
    </row>
    <row r="17">
      <c r="A17" s="4" t="inlineStr">
        <is>
          <t>Interest rate</t>
        </is>
      </c>
      <c r="U17" s="4" t="inlineStr">
        <is>
          <t>15.00%</t>
        </is>
      </c>
    </row>
    <row r="18">
      <c r="A18" s="4" t="inlineStr">
        <is>
          <t>Balance outstanding</t>
        </is>
      </c>
      <c r="U18" s="6" t="n">
        <v>80000</v>
      </c>
      <c r="V18" s="5" t="n">
        <v>80000</v>
      </c>
    </row>
    <row r="19">
      <c r="A19" s="4" t="inlineStr">
        <is>
          <t>Repayment of amount</t>
        </is>
      </c>
      <c r="W19" s="6" t="n">
        <v>46584</v>
      </c>
    </row>
    <row r="20">
      <c r="A20" s="4" t="inlineStr">
        <is>
          <t>Balance outstanding on notes</t>
        </is>
      </c>
      <c r="U20" s="6" t="n">
        <v>26062</v>
      </c>
    </row>
    <row r="21">
      <c r="A21" s="4" t="inlineStr">
        <is>
          <t>Additional original debt discount</t>
        </is>
      </c>
      <c r="W21" s="5" t="n">
        <v>3325</v>
      </c>
    </row>
    <row r="22">
      <c r="A22" s="4" t="inlineStr">
        <is>
          <t>Interest rate</t>
        </is>
      </c>
      <c r="U22" s="4" t="inlineStr">
        <is>
          <t>18.00%</t>
        </is>
      </c>
    </row>
    <row r="23">
      <c r="A23" s="4" t="inlineStr">
        <is>
          <t>Repayment of amount</t>
        </is>
      </c>
      <c r="V23" s="6" t="n">
        <v>45000</v>
      </c>
    </row>
    <row r="24">
      <c r="A24" s="4" t="inlineStr">
        <is>
          <t>Outstanding principal balance</t>
        </is>
      </c>
      <c r="W24" s="6" t="n">
        <v>135000</v>
      </c>
    </row>
    <row r="25">
      <c r="A25" s="4" t="inlineStr">
        <is>
          <t>Bearing interest</t>
        </is>
      </c>
      <c r="W25" s="4" t="inlineStr">
        <is>
          <t>7.00%</t>
        </is>
      </c>
    </row>
    <row r="26">
      <c r="A26" s="4" t="inlineStr">
        <is>
          <t>Original interest rate</t>
        </is>
      </c>
      <c r="V26" s="4" t="inlineStr">
        <is>
          <t>2.00%</t>
        </is>
      </c>
    </row>
    <row r="27">
      <c r="A27" s="4" t="inlineStr">
        <is>
          <t>Total principal and accrued interest</t>
        </is>
      </c>
      <c r="N27" s="6" t="n">
        <v>118250</v>
      </c>
      <c r="V27" s="6" t="n">
        <v>37712</v>
      </c>
    </row>
    <row r="28">
      <c r="A28" s="4" t="inlineStr">
        <is>
          <t>Number of convertible notes issued</t>
        </is>
      </c>
      <c r="T28" s="5" t="n">
        <v>8</v>
      </c>
    </row>
    <row r="29">
      <c r="A29" s="4" t="inlineStr">
        <is>
          <t>Repayment date</t>
        </is>
      </c>
      <c r="U29" s="4" t="inlineStr">
        <is>
          <t>Nov. 17,
		2020</t>
        </is>
      </c>
    </row>
    <row r="30">
      <c r="A30" s="4" t="inlineStr">
        <is>
          <t>Embedded conversion feature</t>
        </is>
      </c>
      <c r="U30" s="6" t="n">
        <v>609101</v>
      </c>
      <c r="V30" s="5" t="n">
        <v>838752</v>
      </c>
    </row>
    <row r="31">
      <c r="A31" s="4" t="inlineStr">
        <is>
          <t>Convertible promissory note description</t>
        </is>
      </c>
      <c r="H31" s="4" t="inlineStr">
        <is>
          <t>the Company issued a convertible
promissory note for $85,250 with net proceed of $75,000 to an investor with an 8.0% rate of interest and a one (1) year maturity. 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d on December 11, 2019. The note is convertible into shares
of common stock at the lesser of 1) lowest trading price of twenty-five days prior to March 18, 2019 or 2) 60% of lowest trading price
of twenty-five days prior to the Conversion Day.</t>
        </is>
      </c>
    </row>
    <row r="32">
      <c r="A32" s="4" t="inlineStr">
        <is>
          <t>Outstanding principal amount</t>
        </is>
      </c>
      <c r="V32" s="5" t="n">
        <v>50000</v>
      </c>
    </row>
    <row r="33">
      <c r="A33" s="4" t="inlineStr">
        <is>
          <t>Accrued payable</t>
        </is>
      </c>
      <c r="F33" s="6" t="n">
        <v>108572</v>
      </c>
    </row>
    <row r="34">
      <c r="A34" s="4" t="inlineStr">
        <is>
          <t>Interest</t>
        </is>
      </c>
      <c r="F34" s="4" t="inlineStr">
        <is>
          <t>9.50%</t>
        </is>
      </c>
    </row>
    <row r="35">
      <c r="A35" s="4" t="inlineStr">
        <is>
          <t>Cash paid in common stock</t>
        </is>
      </c>
      <c r="F35" s="4" t="inlineStr">
        <is>
          <t>15.00%</t>
        </is>
      </c>
    </row>
    <row r="36">
      <c r="A36" s="4" t="inlineStr">
        <is>
          <t>Outstanding principal balance</t>
        </is>
      </c>
      <c r="U36" s="5" t="n">
        <v>108572</v>
      </c>
      <c r="V36" s="5" t="n">
        <v>108572</v>
      </c>
    </row>
    <row r="37">
      <c r="A37" s="4" t="inlineStr">
        <is>
          <t>Promissory Notes Payable [Member]</t>
        </is>
      </c>
    </row>
    <row r="38">
      <c r="A38" s="3" t="inlineStr">
        <is>
          <t>Debt (Details) [Line Items]</t>
        </is>
      </c>
    </row>
    <row r="39">
      <c r="A39" s="4" t="inlineStr">
        <is>
          <t>Principal amount</t>
        </is>
      </c>
      <c r="AE39" s="6" t="n">
        <v>115000</v>
      </c>
    </row>
    <row r="40">
      <c r="A40" s="4" t="inlineStr">
        <is>
          <t>Interest rate</t>
        </is>
      </c>
      <c r="AE40" s="4" t="inlineStr">
        <is>
          <t>7.00%</t>
        </is>
      </c>
    </row>
    <row r="41">
      <c r="A41" s="4" t="inlineStr">
        <is>
          <t>Debt term</t>
        </is>
      </c>
      <c r="AB41" s="4" t="inlineStr">
        <is>
          <t>3 years</t>
        </is>
      </c>
    </row>
    <row r="42">
      <c r="A42" s="4" t="inlineStr">
        <is>
          <t>Accrue interest</t>
        </is>
      </c>
      <c r="AB42" s="4" t="inlineStr">
        <is>
          <t>17.00%</t>
        </is>
      </c>
    </row>
    <row r="43">
      <c r="A43" s="4" t="inlineStr">
        <is>
          <t>Balance outstanding</t>
        </is>
      </c>
      <c r="U43" s="5" t="n">
        <v>6235</v>
      </c>
      <c r="V43" s="5" t="n">
        <v>6235</v>
      </c>
      <c r="AA43" s="6" t="n">
        <v>11083</v>
      </c>
    </row>
    <row r="44">
      <c r="A44" s="4" t="inlineStr">
        <is>
          <t>Borrowed amount</t>
        </is>
      </c>
      <c r="X44" s="6" t="n">
        <v>143908</v>
      </c>
      <c r="Y44" s="5" t="n">
        <v>36400</v>
      </c>
      <c r="Z44" s="6" t="n">
        <v>76500</v>
      </c>
    </row>
    <row r="45">
      <c r="A45" s="4" t="inlineStr">
        <is>
          <t>Repayment of amount</t>
        </is>
      </c>
      <c r="W45" s="6" t="n">
        <v>60000</v>
      </c>
      <c r="X45" s="5" t="n">
        <v>125931</v>
      </c>
      <c r="Y45" s="5" t="n">
        <v>44449</v>
      </c>
      <c r="Z45" s="5" t="n">
        <v>63497</v>
      </c>
    </row>
    <row r="46">
      <c r="A46" s="4" t="inlineStr">
        <is>
          <t>Balance outstanding on notes</t>
        </is>
      </c>
      <c r="X46" s="5" t="n">
        <v>34044</v>
      </c>
      <c r="Y46" s="5" t="n">
        <v>16067</v>
      </c>
      <c r="Z46" s="5" t="n">
        <v>24116</v>
      </c>
    </row>
    <row r="47">
      <c r="A47" s="4" t="inlineStr">
        <is>
          <t>Additional borrowed amount</t>
        </is>
      </c>
      <c r="W47" s="5" t="n">
        <v>25000</v>
      </c>
    </row>
    <row r="48">
      <c r="A48" s="4" t="inlineStr">
        <is>
          <t>Outstanding balance</t>
        </is>
      </c>
      <c r="U48" s="5" t="n">
        <v>80000</v>
      </c>
      <c r="V48" s="5" t="n">
        <v>80000</v>
      </c>
    </row>
    <row r="49">
      <c r="A49" s="4" t="inlineStr">
        <is>
          <t>Repayment of amount</t>
        </is>
      </c>
      <c r="U49" s="5" t="n">
        <v>0</v>
      </c>
    </row>
    <row r="50">
      <c r="A50" s="4" t="inlineStr">
        <is>
          <t>Promissory Note [Member]</t>
        </is>
      </c>
    </row>
    <row r="51">
      <c r="A51" s="3" t="inlineStr">
        <is>
          <t>Debt (Details) [Line Items]</t>
        </is>
      </c>
    </row>
    <row r="52">
      <c r="A52" s="4" t="inlineStr">
        <is>
          <t>Principal amount</t>
        </is>
      </c>
      <c r="Y52" s="6" t="n">
        <v>28000</v>
      </c>
    </row>
    <row r="53">
      <c r="A53" s="4" t="inlineStr">
        <is>
          <t>Accrue interest</t>
        </is>
      </c>
      <c r="Y53" s="4" t="inlineStr">
        <is>
          <t>7.00%</t>
        </is>
      </c>
    </row>
    <row r="54">
      <c r="A54" s="4" t="inlineStr">
        <is>
          <t>Amortization debt discount</t>
        </is>
      </c>
      <c r="V54" s="5" t="n">
        <v>544</v>
      </c>
    </row>
    <row r="55">
      <c r="A55" s="4" t="inlineStr">
        <is>
          <t>Repaid principal amount</t>
        </is>
      </c>
      <c r="V55" s="5" t="n">
        <v>15000</v>
      </c>
    </row>
    <row r="56">
      <c r="A56" s="4" t="inlineStr">
        <is>
          <t>Promissory Note Two [Member]</t>
        </is>
      </c>
    </row>
    <row r="57">
      <c r="A57" s="3" t="inlineStr">
        <is>
          <t>Debt (Details) [Line Items]</t>
        </is>
      </c>
    </row>
    <row r="58">
      <c r="A58" s="4" t="inlineStr">
        <is>
          <t>Principal amount</t>
        </is>
      </c>
      <c r="R58" s="6" t="n">
        <v>124000</v>
      </c>
    </row>
    <row r="59">
      <c r="A59" s="4" t="inlineStr">
        <is>
          <t>Debt discount</t>
        </is>
      </c>
      <c r="W59" s="5" t="n">
        <v>544</v>
      </c>
      <c r="X59" s="5" t="n">
        <v>10288</v>
      </c>
    </row>
    <row r="60">
      <c r="A60" s="4" t="inlineStr">
        <is>
          <t>Balance outstanding</t>
        </is>
      </c>
      <c r="V60" s="5" t="n">
        <v>51062</v>
      </c>
    </row>
    <row r="61">
      <c r="A61" s="4" t="inlineStr">
        <is>
          <t>Repayment of amount</t>
        </is>
      </c>
      <c r="W61" s="5" t="n">
        <v>48154</v>
      </c>
    </row>
    <row r="62">
      <c r="A62" s="4" t="inlineStr">
        <is>
          <t>Net proceeds</t>
        </is>
      </c>
      <c r="R62" s="5" t="n">
        <v>112840</v>
      </c>
    </row>
    <row r="63">
      <c r="A63" s="4" t="inlineStr">
        <is>
          <t>Amortization debt discount</t>
        </is>
      </c>
      <c r="R63" s="6" t="n">
        <v>11160</v>
      </c>
      <c r="W63" s="5" t="n">
        <v>9744</v>
      </c>
      <c r="X63" s="5" t="n">
        <v>872</v>
      </c>
    </row>
    <row r="64">
      <c r="A64" s="4" t="inlineStr">
        <is>
          <t>Carrying value</t>
        </is>
      </c>
      <c r="W64" s="5" t="n">
        <v>65518</v>
      </c>
      <c r="X64" s="5" t="n">
        <v>103928</v>
      </c>
    </row>
    <row r="65">
      <c r="A65" s="4" t="inlineStr">
        <is>
          <t>Promissory Note One [Member]</t>
        </is>
      </c>
    </row>
    <row r="66">
      <c r="A66" s="3" t="inlineStr">
        <is>
          <t>Debt (Details) [Line Items]</t>
        </is>
      </c>
    </row>
    <row r="67">
      <c r="A67" s="4" t="inlineStr">
        <is>
          <t>Principal amount</t>
        </is>
      </c>
      <c r="J67" s="6" t="n">
        <v>100000</v>
      </c>
    </row>
    <row r="68">
      <c r="A68" s="4" t="inlineStr">
        <is>
          <t>Debt term</t>
        </is>
      </c>
      <c r="J68" s="4" t="inlineStr">
        <is>
          <t>1 year</t>
        </is>
      </c>
    </row>
    <row r="69">
      <c r="A69" s="4" t="inlineStr">
        <is>
          <t>Repayment of amount</t>
        </is>
      </c>
      <c r="U69" s="5" t="n">
        <v>25000</v>
      </c>
    </row>
    <row r="70">
      <c r="A70" s="4" t="inlineStr">
        <is>
          <t>Balance outstanding on notes</t>
        </is>
      </c>
      <c r="W70" s="5" t="n">
        <v>100000</v>
      </c>
    </row>
    <row r="71">
      <c r="A71" s="4" t="inlineStr">
        <is>
          <t>Balance outstanding</t>
        </is>
      </c>
      <c r="U71" s="5" t="n">
        <v>135000</v>
      </c>
      <c r="V71" s="5" t="n">
        <v>135000</v>
      </c>
    </row>
    <row r="72">
      <c r="A72" s="4" t="inlineStr">
        <is>
          <t>Interest rate of debt</t>
        </is>
      </c>
      <c r="J72" s="4" t="inlineStr">
        <is>
          <t>10.00%</t>
        </is>
      </c>
    </row>
    <row r="73">
      <c r="A73" s="4" t="inlineStr">
        <is>
          <t>Warrant shares (in Shares) | shares</t>
        </is>
      </c>
      <c r="J73" s="5" t="n">
        <v>500000</v>
      </c>
    </row>
    <row r="74">
      <c r="A74" s="4" t="inlineStr">
        <is>
          <t>Strike price per share (in Dollars per share) | $ / shares</t>
        </is>
      </c>
      <c r="J74" s="8" t="n">
        <v>0.07000000000000001</v>
      </c>
    </row>
    <row r="75">
      <c r="A75" s="4" t="inlineStr">
        <is>
          <t>Warrants term</t>
        </is>
      </c>
      <c r="J75" s="4" t="inlineStr">
        <is>
          <t>5 years</t>
        </is>
      </c>
    </row>
    <row r="76">
      <c r="A76" s="4" t="inlineStr">
        <is>
          <t>Two Promissory Note [Member]</t>
        </is>
      </c>
    </row>
    <row r="77">
      <c r="A77" s="3" t="inlineStr">
        <is>
          <t>Debt (Details) [Line Items]</t>
        </is>
      </c>
    </row>
    <row r="78">
      <c r="A78" s="4" t="inlineStr">
        <is>
          <t>Principal amount</t>
        </is>
      </c>
      <c r="N78" s="6" t="n">
        <v>118250</v>
      </c>
    </row>
    <row r="79">
      <c r="A79" s="4" t="inlineStr">
        <is>
          <t>Balance outstanding on notes</t>
        </is>
      </c>
      <c r="U79" s="5" t="n">
        <v>118250</v>
      </c>
      <c r="V79" s="5" t="n">
        <v>118250</v>
      </c>
    </row>
    <row r="80">
      <c r="A80" s="4" t="inlineStr">
        <is>
          <t>Note bears interest of debt</t>
        </is>
      </c>
      <c r="N80" s="4" t="inlineStr">
        <is>
          <t>10.00%</t>
        </is>
      </c>
    </row>
    <row r="81">
      <c r="A81" s="4" t="inlineStr">
        <is>
          <t>2015 Stock Purchase Agreement [Member]</t>
        </is>
      </c>
    </row>
    <row r="82">
      <c r="A82" s="3" t="inlineStr">
        <is>
          <t>Debt (Details) [Line Items]</t>
        </is>
      </c>
    </row>
    <row r="83">
      <c r="A83" s="4" t="inlineStr">
        <is>
          <t>Principal amount</t>
        </is>
      </c>
      <c r="AA83" s="6" t="n">
        <v>441000</v>
      </c>
    </row>
    <row r="84">
      <c r="A84" s="4" t="inlineStr">
        <is>
          <t>Commercial Paper [Member]</t>
        </is>
      </c>
    </row>
    <row r="85">
      <c r="A85" s="3" t="inlineStr">
        <is>
          <t>Debt (Details) [Line Items]</t>
        </is>
      </c>
    </row>
    <row r="86">
      <c r="A86" s="4" t="inlineStr">
        <is>
          <t>Interest rate</t>
        </is>
      </c>
      <c r="AA86" s="4" t="inlineStr">
        <is>
          <t>19.00%</t>
        </is>
      </c>
    </row>
    <row r="87">
      <c r="A87" s="4" t="inlineStr">
        <is>
          <t>Additional borrowed amount</t>
        </is>
      </c>
      <c r="W87" s="5" t="n">
        <v>38325</v>
      </c>
    </row>
    <row r="88">
      <c r="A88" s="4" t="inlineStr">
        <is>
          <t>Additional original debt discount</t>
        </is>
      </c>
      <c r="W88" s="5" t="n">
        <v>3325</v>
      </c>
    </row>
    <row r="89">
      <c r="A89" s="4" t="inlineStr">
        <is>
          <t>Balance outstanding</t>
        </is>
      </c>
      <c r="U89" s="5" t="n">
        <v>25784</v>
      </c>
      <c r="V89" s="5" t="n">
        <v>25784</v>
      </c>
    </row>
    <row r="90">
      <c r="A90" s="4" t="inlineStr">
        <is>
          <t>Two Unsecured Promissory Notes [Member]</t>
        </is>
      </c>
    </row>
    <row r="91">
      <c r="A91" s="3" t="inlineStr">
        <is>
          <t>Debt (Details) [Line Items]</t>
        </is>
      </c>
    </row>
    <row r="92">
      <c r="A92" s="4" t="inlineStr">
        <is>
          <t>Borrowed amount</t>
        </is>
      </c>
      <c r="Z92" s="5" t="n">
        <v>80000</v>
      </c>
    </row>
    <row r="93">
      <c r="A93" s="4" t="inlineStr">
        <is>
          <t>Other 2016 Financings [Member]</t>
        </is>
      </c>
    </row>
    <row r="94">
      <c r="A94" s="3" t="inlineStr">
        <is>
          <t>Debt (Details) [Line Items]</t>
        </is>
      </c>
    </row>
    <row r="95">
      <c r="A95" s="4" t="inlineStr">
        <is>
          <t>Principal amount</t>
        </is>
      </c>
      <c r="Z95" s="5" t="n">
        <v>250000</v>
      </c>
    </row>
    <row r="96">
      <c r="A96" s="4" t="inlineStr">
        <is>
          <t>Debt discount</t>
        </is>
      </c>
      <c r="Z96" s="6" t="n">
        <v>27585</v>
      </c>
    </row>
    <row r="97">
      <c r="A97" s="4" t="inlineStr">
        <is>
          <t>Conversion price (in Dollars per share) | $ / shares</t>
        </is>
      </c>
      <c r="Z97" s="8" t="n">
        <v>0.05</v>
      </c>
    </row>
    <row r="98">
      <c r="A98" s="4" t="inlineStr">
        <is>
          <t>Debt term</t>
        </is>
      </c>
      <c r="Z98" s="4" t="inlineStr">
        <is>
          <t>2 years</t>
        </is>
      </c>
    </row>
    <row r="99">
      <c r="A99" s="4" t="inlineStr">
        <is>
          <t>Interest rate</t>
        </is>
      </c>
      <c r="Z99" s="4" t="inlineStr">
        <is>
          <t>10.00%</t>
        </is>
      </c>
    </row>
    <row r="100">
      <c r="A100" s="4" t="inlineStr">
        <is>
          <t>Carrying value</t>
        </is>
      </c>
      <c r="V100" s="5" t="n">
        <v>250000</v>
      </c>
    </row>
    <row r="101">
      <c r="A101" s="4" t="inlineStr">
        <is>
          <t>Interest rate of debt</t>
        </is>
      </c>
      <c r="Z101" s="4" t="inlineStr">
        <is>
          <t>9.50%</t>
        </is>
      </c>
    </row>
    <row r="102">
      <c r="A102" s="4" t="inlineStr">
        <is>
          <t>Total of warrants (in Shares) | shares</t>
        </is>
      </c>
      <c r="Z102" s="5" t="n">
        <v>5000000</v>
      </c>
    </row>
    <row r="103">
      <c r="A103" s="4" t="inlineStr">
        <is>
          <t>Warrants exercise price (in Dollars per share) | $ / shares</t>
        </is>
      </c>
      <c r="Z103" s="8" t="n">
        <v>0.07000000000000001</v>
      </c>
    </row>
    <row r="104">
      <c r="A104" s="4" t="inlineStr">
        <is>
          <t>2014 Stock Purchase Agreement [Member]</t>
        </is>
      </c>
    </row>
    <row r="105">
      <c r="A105" s="3" t="inlineStr">
        <is>
          <t>Debt (Details) [Line Items]</t>
        </is>
      </c>
    </row>
    <row r="106">
      <c r="A106" s="4" t="inlineStr">
        <is>
          <t>Principal amount</t>
        </is>
      </c>
      <c r="T106" s="6" t="n">
        <v>146000</v>
      </c>
      <c r="U106" s="5" t="n">
        <v>25000</v>
      </c>
    </row>
    <row r="107">
      <c r="A107" s="4" t="inlineStr">
        <is>
          <t>Conversion price (in Dollars per share) | $ / shares</t>
        </is>
      </c>
      <c r="T107" s="9" t="n">
        <v>0.3</v>
      </c>
    </row>
    <row r="108">
      <c r="A108" s="4" t="inlineStr">
        <is>
          <t>Balance outstanding on notes</t>
        </is>
      </c>
      <c r="V108" s="5" t="n">
        <v>121000</v>
      </c>
    </row>
    <row r="109">
      <c r="A109" s="4" t="inlineStr">
        <is>
          <t>Carrying value</t>
        </is>
      </c>
      <c r="K109" s="6" t="n">
        <v>2841</v>
      </c>
    </row>
    <row r="110">
      <c r="A110" s="4" t="inlineStr">
        <is>
          <t>Warrants term</t>
        </is>
      </c>
      <c r="K110" s="4" t="inlineStr">
        <is>
          <t>5 years</t>
        </is>
      </c>
      <c r="T110" s="4" t="inlineStr">
        <is>
          <t>5 years</t>
        </is>
      </c>
    </row>
    <row r="111">
      <c r="A111" s="4" t="inlineStr">
        <is>
          <t>Total of warrants (in Shares) | shares</t>
        </is>
      </c>
      <c r="K111" s="5" t="n">
        <v>1000000</v>
      </c>
      <c r="T111" s="5" t="n">
        <v>360002</v>
      </c>
    </row>
    <row r="112">
      <c r="A112" s="4" t="inlineStr">
        <is>
          <t>Warrants exercise price (in Dollars per share) | $ / shares</t>
        </is>
      </c>
      <c r="K112" s="8" t="n">
        <v>0.15</v>
      </c>
      <c r="T112" s="8" t="n">
        <v>0.35</v>
      </c>
      <c r="Z112" s="8" t="n">
        <v>0.22</v>
      </c>
    </row>
    <row r="113">
      <c r="A113" s="4" t="inlineStr">
        <is>
          <t>Notes payable</t>
        </is>
      </c>
      <c r="Y113" s="6" t="n">
        <v>50000</v>
      </c>
    </row>
    <row r="114">
      <c r="A114" s="4" t="inlineStr">
        <is>
          <t>Accrued interest</t>
        </is>
      </c>
      <c r="U114" s="5" t="n">
        <v>30387</v>
      </c>
    </row>
    <row r="115">
      <c r="A115" s="4" t="inlineStr">
        <is>
          <t>Accrued interest</t>
        </is>
      </c>
      <c r="U115" s="5" t="n">
        <v>14575645</v>
      </c>
    </row>
    <row r="116">
      <c r="A116" s="4" t="inlineStr">
        <is>
          <t>Common stock value</t>
        </is>
      </c>
      <c r="U116" s="5" t="n">
        <v>96000</v>
      </c>
    </row>
    <row r="117">
      <c r="A117" s="4" t="inlineStr">
        <is>
          <t>Cobrador 2016 Notes [Member]</t>
        </is>
      </c>
    </row>
    <row r="118">
      <c r="A118" s="3" t="inlineStr">
        <is>
          <t>Debt (Details) [Line Items]</t>
        </is>
      </c>
    </row>
    <row r="119">
      <c r="A119" s="4" t="inlineStr">
        <is>
          <t>Principal amount</t>
        </is>
      </c>
      <c r="Z119" s="6" t="n">
        <v>115000</v>
      </c>
    </row>
    <row r="120">
      <c r="A120" s="4" t="inlineStr">
        <is>
          <t>Debt discount</t>
        </is>
      </c>
      <c r="Z120" s="6" t="n">
        <v>1994</v>
      </c>
    </row>
    <row r="121">
      <c r="A121" s="4" t="inlineStr">
        <is>
          <t>Conversion price (in Dollars per share) | $ / shares</t>
        </is>
      </c>
      <c r="Z121" s="8" t="n">
        <v>0.17</v>
      </c>
    </row>
    <row r="122">
      <c r="A122" s="4" t="inlineStr">
        <is>
          <t>Debt term</t>
        </is>
      </c>
      <c r="Z122" s="4" t="inlineStr">
        <is>
          <t>2 years</t>
        </is>
      </c>
    </row>
    <row r="123">
      <c r="A123" s="4" t="inlineStr">
        <is>
          <t>Carrying value</t>
        </is>
      </c>
      <c r="U123" s="6" t="n">
        <v>95000</v>
      </c>
      <c r="V123" s="5" t="n">
        <v>95000</v>
      </c>
    </row>
    <row r="124">
      <c r="A124" s="4" t="inlineStr">
        <is>
          <t>Interest rate of debt</t>
        </is>
      </c>
      <c r="Z124" s="4" t="inlineStr">
        <is>
          <t>9.50%</t>
        </is>
      </c>
    </row>
    <row r="125">
      <c r="A125" s="4" t="inlineStr">
        <is>
          <t>Warrants term</t>
        </is>
      </c>
      <c r="Z125" s="4" t="inlineStr">
        <is>
          <t>5 years</t>
        </is>
      </c>
    </row>
    <row r="126">
      <c r="A126" s="4" t="inlineStr">
        <is>
          <t>Total of warrants (in Shares) | shares</t>
        </is>
      </c>
      <c r="Z126" s="5" t="n">
        <v>338235</v>
      </c>
    </row>
    <row r="127">
      <c r="A127" s="4" t="inlineStr">
        <is>
          <t>Warrants exercise price (in Dollars per share) | $ / shares</t>
        </is>
      </c>
      <c r="Z127" s="9" t="n">
        <v>0.3</v>
      </c>
    </row>
    <row r="128">
      <c r="A128" s="4" t="inlineStr">
        <is>
          <t>Revised warrant exercise price (in Dollars per share) | $ / shares</t>
        </is>
      </c>
      <c r="Z128" s="10" t="n">
        <v>0.05</v>
      </c>
    </row>
    <row r="129">
      <c r="A129" s="4" t="inlineStr">
        <is>
          <t>Common stock conversion price, revised (in Dollars per share) | $ / shares</t>
        </is>
      </c>
      <c r="Z129" s="8" t="n">
        <v>0.05</v>
      </c>
    </row>
    <row r="130">
      <c r="A130" s="4" t="inlineStr">
        <is>
          <t>2017 Convertible Notes [Member]</t>
        </is>
      </c>
    </row>
    <row r="131">
      <c r="A131" s="3" t="inlineStr">
        <is>
          <t>Debt (Details) [Line Items]</t>
        </is>
      </c>
    </row>
    <row r="132">
      <c r="A132" s="4" t="inlineStr">
        <is>
          <t>Principal amount</t>
        </is>
      </c>
      <c r="Y132" s="5" t="n">
        <v>923882</v>
      </c>
    </row>
    <row r="133">
      <c r="A133" s="4" t="inlineStr">
        <is>
          <t>Interest rate</t>
        </is>
      </c>
      <c r="U133" s="4" t="inlineStr">
        <is>
          <t>18.00%</t>
        </is>
      </c>
    </row>
    <row r="134">
      <c r="A134" s="4" t="inlineStr">
        <is>
          <t>Debt discount</t>
        </is>
      </c>
      <c r="Y134" s="6" t="n">
        <v>59403</v>
      </c>
    </row>
    <row r="135">
      <c r="A135" s="4" t="inlineStr">
        <is>
          <t>Conversion price (in Dollars per share) | $ / shares</t>
        </is>
      </c>
      <c r="Y135" s="8" t="n">
        <v>0.05</v>
      </c>
    </row>
    <row r="136">
      <c r="A136" s="4" t="inlineStr">
        <is>
          <t>Debt term</t>
        </is>
      </c>
      <c r="Y136" s="4" t="inlineStr">
        <is>
          <t>2 years</t>
        </is>
      </c>
    </row>
    <row r="137">
      <c r="A137" s="4" t="inlineStr">
        <is>
          <t>Amortization debt discount</t>
        </is>
      </c>
      <c r="W137" s="5" t="n">
        <v>13278</v>
      </c>
      <c r="X137" s="5" t="n">
        <v>31940</v>
      </c>
    </row>
    <row r="138">
      <c r="A138" s="4" t="inlineStr">
        <is>
          <t>Carrying value</t>
        </is>
      </c>
      <c r="U138" s="6" t="n">
        <v>924282</v>
      </c>
      <c r="V138" s="5" t="n">
        <v>924282</v>
      </c>
      <c r="X138" s="5" t="n">
        <v>910608</v>
      </c>
    </row>
    <row r="139">
      <c r="A139" s="4" t="inlineStr">
        <is>
          <t>Interest rate of debt</t>
        </is>
      </c>
      <c r="Y139" s="4" t="inlineStr">
        <is>
          <t>9.50%</t>
        </is>
      </c>
    </row>
    <row r="140">
      <c r="A140" s="4" t="inlineStr">
        <is>
          <t>Warrants term</t>
        </is>
      </c>
      <c r="Y140" s="4" t="inlineStr">
        <is>
          <t>5 years</t>
        </is>
      </c>
    </row>
    <row r="141">
      <c r="A141" s="4" t="inlineStr">
        <is>
          <t>Total of warrants (in Shares) | shares</t>
        </is>
      </c>
      <c r="Y141" s="5" t="n">
        <v>16537926</v>
      </c>
    </row>
    <row r="142">
      <c r="A142" s="4" t="inlineStr">
        <is>
          <t>Warrants exercise price (in Dollars per share) | $ / shares</t>
        </is>
      </c>
      <c r="Y142" s="8" t="n">
        <v>0.07000000000000001</v>
      </c>
    </row>
    <row r="143">
      <c r="A143" s="4" t="inlineStr">
        <is>
          <t>Unamortized debt discount</t>
        </is>
      </c>
      <c r="X143" s="5" t="n">
        <v>13278</v>
      </c>
    </row>
    <row r="144">
      <c r="A144" s="4" t="inlineStr">
        <is>
          <t>2018 Convertible Notes [Member]</t>
        </is>
      </c>
    </row>
    <row r="145">
      <c r="A145" s="3" t="inlineStr">
        <is>
          <t>Debt (Details) [Line Items]</t>
        </is>
      </c>
    </row>
    <row r="146">
      <c r="A146" s="4" t="inlineStr">
        <is>
          <t>Principal amount</t>
        </is>
      </c>
      <c r="Q146" s="6" t="n">
        <v>436500</v>
      </c>
      <c r="U146" s="5" t="n">
        <v>25000</v>
      </c>
      <c r="X146" s="5" t="n">
        <v>537500</v>
      </c>
    </row>
    <row r="147">
      <c r="A147" s="4" t="inlineStr">
        <is>
          <t>Debt discount</t>
        </is>
      </c>
      <c r="W147" s="5" t="n">
        <v>16692</v>
      </c>
      <c r="X147" s="6" t="n">
        <v>33384</v>
      </c>
    </row>
    <row r="148">
      <c r="A148" s="4" t="inlineStr">
        <is>
          <t>Convertible note issued</t>
        </is>
      </c>
      <c r="Q148" s="6" t="n">
        <v>436500</v>
      </c>
    </row>
    <row r="149">
      <c r="A149" s="4" t="inlineStr">
        <is>
          <t>Conversion price (in Dollars per share) | $ / shares</t>
        </is>
      </c>
      <c r="Q149" s="8" t="n">
        <v>0.05</v>
      </c>
      <c r="X149" s="8" t="n">
        <v>0.05</v>
      </c>
    </row>
    <row r="150">
      <c r="A150" s="4" t="inlineStr">
        <is>
          <t>Debt term</t>
        </is>
      </c>
      <c r="Q150" s="4" t="inlineStr">
        <is>
          <t>2 years</t>
        </is>
      </c>
      <c r="X150" s="4" t="inlineStr">
        <is>
          <t>2 years</t>
        </is>
      </c>
    </row>
    <row r="151">
      <c r="A151" s="4" t="inlineStr">
        <is>
          <t>Amortization debt discount</t>
        </is>
      </c>
      <c r="V151" s="5" t="n">
        <v>3889</v>
      </c>
      <c r="X151" s="6" t="n">
        <v>12803</v>
      </c>
    </row>
    <row r="152">
      <c r="A152" s="4" t="inlineStr">
        <is>
          <t>Carrying value</t>
        </is>
      </c>
      <c r="U152" s="6" t="n">
        <v>512500</v>
      </c>
      <c r="W152" s="5" t="n">
        <v>533611</v>
      </c>
      <c r="X152" s="6" t="n">
        <v>516919</v>
      </c>
    </row>
    <row r="153">
      <c r="A153" s="4" t="inlineStr">
        <is>
          <t>Interest rate of debt</t>
        </is>
      </c>
      <c r="Q153" s="4" t="inlineStr">
        <is>
          <t>9.50%</t>
        </is>
      </c>
      <c r="X153" s="4" t="inlineStr">
        <is>
          <t>9.50%</t>
        </is>
      </c>
    </row>
    <row r="154">
      <c r="A154" s="4" t="inlineStr">
        <is>
          <t>Warrants term</t>
        </is>
      </c>
      <c r="X154" s="4" t="inlineStr">
        <is>
          <t>5 years</t>
        </is>
      </c>
    </row>
    <row r="155">
      <c r="A155" s="4" t="inlineStr">
        <is>
          <t>Total of warrants (in Shares) | shares</t>
        </is>
      </c>
      <c r="X155" s="5" t="n">
        <v>10750000</v>
      </c>
    </row>
    <row r="156">
      <c r="A156" s="4" t="inlineStr">
        <is>
          <t>Warrants exercise price (in Dollars per share) | $ / shares</t>
        </is>
      </c>
      <c r="X156" s="8" t="n">
        <v>0.07000000000000001</v>
      </c>
    </row>
    <row r="157">
      <c r="A157" s="4" t="inlineStr">
        <is>
          <t>Shares of common stock (in Shares) | shares</t>
        </is>
      </c>
      <c r="U157" s="5" t="n">
        <v>6578947</v>
      </c>
    </row>
    <row r="158">
      <c r="A158" s="4" t="inlineStr">
        <is>
          <t>Unamortized debt discount</t>
        </is>
      </c>
      <c r="V158" s="5" t="n">
        <v>537500</v>
      </c>
      <c r="W158" s="5" t="n">
        <v>3889</v>
      </c>
      <c r="X158" s="6" t="n">
        <v>20581</v>
      </c>
    </row>
    <row r="159">
      <c r="A159" s="4" t="inlineStr">
        <is>
          <t>Interest percentage of common stock</t>
        </is>
      </c>
      <c r="Q159" s="4" t="inlineStr">
        <is>
          <t>15.00%</t>
        </is>
      </c>
      <c r="X159" s="4" t="inlineStr">
        <is>
          <t>15.00%</t>
        </is>
      </c>
    </row>
    <row r="160">
      <c r="A160" s="4" t="inlineStr">
        <is>
          <t>Carrying value of the notes</t>
        </is>
      </c>
      <c r="U160" s="6" t="n">
        <v>436500</v>
      </c>
      <c r="V160" s="5" t="n">
        <v>436500</v>
      </c>
    </row>
    <row r="161">
      <c r="A161" s="4" t="inlineStr">
        <is>
          <t>2018 Financings [Member]</t>
        </is>
      </c>
    </row>
    <row r="162">
      <c r="A162" s="3" t="inlineStr">
        <is>
          <t>Debt (Details) [Line Items]</t>
        </is>
      </c>
    </row>
    <row r="163">
      <c r="A163" s="4" t="inlineStr">
        <is>
          <t>Principal amount</t>
        </is>
      </c>
      <c r="U163" s="5" t="n">
        <v>206250</v>
      </c>
      <c r="V163" s="5" t="n">
        <v>281250</v>
      </c>
    </row>
    <row r="164">
      <c r="A164" s="4" t="inlineStr">
        <is>
          <t>Accrued interest</t>
        </is>
      </c>
      <c r="U164" s="6" t="n">
        <v>31860</v>
      </c>
    </row>
    <row r="165">
      <c r="A165" s="4" t="inlineStr">
        <is>
          <t>Interest rate</t>
        </is>
      </c>
      <c r="U165" s="4" t="inlineStr">
        <is>
          <t>18.00%</t>
        </is>
      </c>
    </row>
    <row r="166">
      <c r="A166" s="4" t="inlineStr">
        <is>
          <t>Carrying value</t>
        </is>
      </c>
      <c r="U166" s="6" t="n">
        <v>75000</v>
      </c>
    </row>
    <row r="167">
      <c r="A167" s="4" t="inlineStr">
        <is>
          <t>Common stock issued upon conversion of debt, shares (in Shares) | shares</t>
        </is>
      </c>
      <c r="U167" s="5" t="n">
        <v>7737705</v>
      </c>
    </row>
    <row r="168">
      <c r="A168" s="4" t="inlineStr">
        <is>
          <t>Shares of common stock (in Shares) | shares</t>
        </is>
      </c>
      <c r="U168" s="5" t="n">
        <v>38750</v>
      </c>
    </row>
    <row r="169">
      <c r="A169" s="4" t="inlineStr">
        <is>
          <t>Repayment amount</t>
        </is>
      </c>
      <c r="V169" s="6" t="n">
        <v>9924132</v>
      </c>
    </row>
    <row r="170">
      <c r="A170" s="4" t="inlineStr">
        <is>
          <t>2019 Financings [Member]</t>
        </is>
      </c>
    </row>
    <row r="171">
      <c r="A171" s="3" t="inlineStr">
        <is>
          <t>Debt (Details) [Line Items]</t>
        </is>
      </c>
    </row>
    <row r="172">
      <c r="A172" s="4" t="inlineStr">
        <is>
          <t>Principal amount</t>
        </is>
      </c>
      <c r="I172" s="6" t="n">
        <v>60000</v>
      </c>
      <c r="U172" s="6" t="n">
        <v>85250</v>
      </c>
    </row>
    <row r="173">
      <c r="A173" s="4" t="inlineStr">
        <is>
          <t>Accrued interest</t>
        </is>
      </c>
      <c r="U173" s="6" t="n">
        <v>18623</v>
      </c>
    </row>
    <row r="174">
      <c r="A174" s="4" t="inlineStr">
        <is>
          <t>Interest rate</t>
        </is>
      </c>
      <c r="U174" s="4" t="inlineStr">
        <is>
          <t>18.00%</t>
        </is>
      </c>
      <c r="V174" s="4" t="inlineStr">
        <is>
          <t>24.00%</t>
        </is>
      </c>
    </row>
    <row r="175">
      <c r="A175" s="4" t="inlineStr">
        <is>
          <t>Conversion price (in Dollars per share) | $ / shares</t>
        </is>
      </c>
      <c r="D175" s="8" t="n">
        <v>0.05</v>
      </c>
      <c r="G175" s="8" t="n">
        <v>0.05</v>
      </c>
      <c r="I175" s="8" t="n">
        <v>0.05</v>
      </c>
      <c r="M175" s="8" t="n">
        <v>0.03</v>
      </c>
    </row>
    <row r="176">
      <c r="A176" s="4" t="inlineStr">
        <is>
          <t>Debt term</t>
        </is>
      </c>
      <c r="D176" s="4" t="inlineStr">
        <is>
          <t>2 years</t>
        </is>
      </c>
      <c r="G176" s="4" t="inlineStr">
        <is>
          <t>2 years</t>
        </is>
      </c>
      <c r="I176" s="4" t="inlineStr">
        <is>
          <t>2 years</t>
        </is>
      </c>
      <c r="M176" s="4" t="inlineStr">
        <is>
          <t>2 years</t>
        </is>
      </c>
    </row>
    <row r="177">
      <c r="A177" s="4" t="inlineStr">
        <is>
          <t>Original amount</t>
        </is>
      </c>
      <c r="P177" s="6" t="n">
        <v>10250</v>
      </c>
    </row>
    <row r="178">
      <c r="A178" s="4" t="inlineStr">
        <is>
          <t>Amortization debt discount</t>
        </is>
      </c>
      <c r="W178" s="5" t="n">
        <v>23384</v>
      </c>
    </row>
    <row r="179">
      <c r="A179" s="4" t="inlineStr">
        <is>
          <t>Carrying value</t>
        </is>
      </c>
      <c r="U179" s="6" t="n">
        <v>0</v>
      </c>
      <c r="V179" s="6" t="n">
        <v>127875</v>
      </c>
    </row>
    <row r="180">
      <c r="A180" s="4" t="inlineStr">
        <is>
          <t>Outstanding principal balance</t>
        </is>
      </c>
      <c r="U180" s="6" t="n">
        <v>60000</v>
      </c>
      <c r="V180" s="5" t="n">
        <v>60000</v>
      </c>
    </row>
    <row r="181">
      <c r="A181" s="4" t="inlineStr">
        <is>
          <t>Note bears interest of debt</t>
        </is>
      </c>
      <c r="G181" s="4" t="inlineStr">
        <is>
          <t>9.50%</t>
        </is>
      </c>
      <c r="I181" s="4" t="inlineStr">
        <is>
          <t>9.50%</t>
        </is>
      </c>
    </row>
    <row r="182">
      <c r="A182" s="4" t="inlineStr">
        <is>
          <t>Number of convertible notes issued</t>
        </is>
      </c>
      <c r="G182" s="5" t="n">
        <v>2</v>
      </c>
    </row>
    <row r="183">
      <c r="A183" s="4" t="inlineStr">
        <is>
          <t>Common stock issued upon conversion of debt, shares (in Shares) | shares</t>
        </is>
      </c>
      <c r="U183" s="5" t="n">
        <v>34811689</v>
      </c>
    </row>
    <row r="184">
      <c r="A184" s="4" t="inlineStr">
        <is>
          <t>Accrued interest</t>
        </is>
      </c>
      <c r="V184" s="6" t="n">
        <v>24508</v>
      </c>
    </row>
    <row r="185">
      <c r="A185" s="4" t="inlineStr">
        <is>
          <t>Common stock conversion price, revised (in Dollars per share) | $ / shares</t>
        </is>
      </c>
      <c r="O185" s="8" t="n">
        <v>0.07000000000000001</v>
      </c>
    </row>
    <row r="186">
      <c r="A186" s="4" t="inlineStr">
        <is>
          <t>Shares of common stock (in Shares) | shares</t>
        </is>
      </c>
      <c r="V186" s="5" t="n">
        <v>13426091</v>
      </c>
    </row>
    <row r="187">
      <c r="A187" s="4" t="inlineStr">
        <is>
          <t>Interest percentage of common stock</t>
        </is>
      </c>
      <c r="G187" s="4" t="inlineStr">
        <is>
          <t>15.00%</t>
        </is>
      </c>
      <c r="I187" s="4" t="inlineStr">
        <is>
          <t>15.00%</t>
        </is>
      </c>
    </row>
    <row r="188">
      <c r="A188" s="4" t="inlineStr">
        <is>
          <t>Penalty in principal</t>
        </is>
      </c>
      <c r="W188" s="6" t="n">
        <v>42625</v>
      </c>
    </row>
    <row r="189">
      <c r="A189" s="4" t="inlineStr">
        <is>
          <t>Accounts payable</t>
        </is>
      </c>
      <c r="G189" s="6" t="n">
        <v>10000</v>
      </c>
      <c r="I189" s="6" t="n">
        <v>105000</v>
      </c>
    </row>
    <row r="190">
      <c r="A190" s="4" t="inlineStr">
        <is>
          <t>Outstanding principal amount</t>
        </is>
      </c>
      <c r="G190" s="6" t="n">
        <v>321824</v>
      </c>
      <c r="U190" s="6" t="n">
        <v>331824</v>
      </c>
    </row>
    <row r="191">
      <c r="A191" s="4" t="inlineStr">
        <is>
          <t>Interest</t>
        </is>
      </c>
      <c r="O191" s="4" t="inlineStr">
        <is>
          <t>9.50%</t>
        </is>
      </c>
    </row>
    <row r="192">
      <c r="A192" s="4" t="inlineStr">
        <is>
          <t>Convertible notes</t>
        </is>
      </c>
      <c r="O192" s="6" t="n">
        <v>250000</v>
      </c>
    </row>
    <row r="193">
      <c r="A193" s="4" t="inlineStr">
        <is>
          <t>Ownership conversion, percentage</t>
        </is>
      </c>
      <c r="O193" s="4" t="inlineStr">
        <is>
          <t>4.99%</t>
        </is>
      </c>
    </row>
    <row r="194">
      <c r="A194" s="4" t="inlineStr">
        <is>
          <t>Initial agreement amount</t>
        </is>
      </c>
      <c r="D194" s="6" t="n">
        <v>206231</v>
      </c>
    </row>
    <row r="195">
      <c r="A195" s="4" t="inlineStr">
        <is>
          <t>Interest paid</t>
        </is>
      </c>
      <c r="D195" s="7" t="n">
        <v>0.095</v>
      </c>
      <c r="M195" s="7" t="n">
        <v>0.095</v>
      </c>
    </row>
    <row r="196">
      <c r="A196" s="4" t="inlineStr">
        <is>
          <t>Percentage of common stock paid</t>
        </is>
      </c>
      <c r="D196" s="4" t="inlineStr">
        <is>
          <t>15.00%</t>
        </is>
      </c>
      <c r="M196" s="4" t="inlineStr">
        <is>
          <t>15.00%</t>
        </is>
      </c>
    </row>
    <row r="197">
      <c r="A197" s="4" t="inlineStr">
        <is>
          <t>Convertible promissory note amount</t>
        </is>
      </c>
      <c r="M197" s="6" t="n">
        <v>147000</v>
      </c>
    </row>
    <row r="198">
      <c r="A198" s="4" t="inlineStr">
        <is>
          <t>Agreement amount</t>
        </is>
      </c>
      <c r="U198" s="6" t="n">
        <v>603231</v>
      </c>
      <c r="V198" s="6" t="n">
        <v>603231</v>
      </c>
    </row>
    <row r="199">
      <c r="A199" s="4" t="inlineStr">
        <is>
          <t>Senior Convertible Notes [Member]</t>
        </is>
      </c>
    </row>
    <row r="200">
      <c r="A200" s="3" t="inlineStr">
        <is>
          <t>Debt (Details) [Line Items]</t>
        </is>
      </c>
    </row>
    <row r="201">
      <c r="A201" s="4" t="inlineStr">
        <is>
          <t>Interest rate</t>
        </is>
      </c>
      <c r="U201" s="4" t="inlineStr">
        <is>
          <t>18.00%</t>
        </is>
      </c>
    </row>
    <row r="202">
      <c r="A202" s="4" t="inlineStr">
        <is>
          <t>Conversion price (in Dollars per share) | $ / shares</t>
        </is>
      </c>
      <c r="V202" s="8" t="n">
        <v>0.05</v>
      </c>
      <c r="W202" s="8" t="n">
        <v>0.07000000000000001</v>
      </c>
    </row>
    <row r="203">
      <c r="A203" s="4" t="inlineStr">
        <is>
          <t>Debt term</t>
        </is>
      </c>
      <c r="V203" s="4" t="inlineStr">
        <is>
          <t>2 years</t>
        </is>
      </c>
      <c r="W203" s="4" t="inlineStr">
        <is>
          <t>2 years</t>
        </is>
      </c>
    </row>
    <row r="204">
      <c r="A204" s="4" t="inlineStr">
        <is>
          <t>Outstanding principal amount</t>
        </is>
      </c>
      <c r="U204" s="6" t="n">
        <v>68000</v>
      </c>
    </row>
    <row r="205">
      <c r="A205" s="4" t="inlineStr">
        <is>
          <t>Interest</t>
        </is>
      </c>
      <c r="V205" s="4" t="inlineStr">
        <is>
          <t>9.50%</t>
        </is>
      </c>
      <c r="W205" s="4" t="inlineStr">
        <is>
          <t>9.50%</t>
        </is>
      </c>
    </row>
    <row r="206">
      <c r="A206" s="4" t="inlineStr">
        <is>
          <t>Cash paid in common stock</t>
        </is>
      </c>
      <c r="V206" s="4" t="inlineStr">
        <is>
          <t>15.00%</t>
        </is>
      </c>
      <c r="W206" s="4" t="inlineStr">
        <is>
          <t>15.00%</t>
        </is>
      </c>
    </row>
    <row r="207">
      <c r="A207" s="4" t="inlineStr">
        <is>
          <t>Convertible notes amount</t>
        </is>
      </c>
      <c r="V207" s="6" t="n">
        <v>73118</v>
      </c>
      <c r="W207" s="6" t="n">
        <v>68000</v>
      </c>
    </row>
    <row r="208">
      <c r="A208" s="4" t="inlineStr">
        <is>
          <t>Principal outstanding amount</t>
        </is>
      </c>
      <c r="U208" s="5" t="n">
        <v>73118</v>
      </c>
      <c r="V208" s="5" t="n">
        <v>73118</v>
      </c>
    </row>
    <row r="209">
      <c r="A209" s="4" t="inlineStr">
        <is>
          <t>Twenty Twenty One Financings [Member]</t>
        </is>
      </c>
    </row>
    <row r="210">
      <c r="A210" s="3" t="inlineStr">
        <is>
          <t>Debt (Details) [Line Items]</t>
        </is>
      </c>
    </row>
    <row r="211">
      <c r="A211" s="4" t="inlineStr">
        <is>
          <t>Principal amount</t>
        </is>
      </c>
      <c r="U211" s="5" t="n">
        <v>94600</v>
      </c>
    </row>
    <row r="212">
      <c r="A212" s="4" t="inlineStr">
        <is>
          <t>Common stock value</t>
        </is>
      </c>
      <c r="U212" s="6" t="n">
        <v>0</v>
      </c>
    </row>
    <row r="213">
      <c r="A213" s="4" t="inlineStr">
        <is>
          <t>Conversion price (in Dollars per share) | $ / shares</t>
        </is>
      </c>
      <c r="B213" s="8" t="n">
        <v>0.05</v>
      </c>
      <c r="C213" s="8" t="n">
        <v>0.05</v>
      </c>
      <c r="L213" s="8" t="n">
        <v>0.03</v>
      </c>
      <c r="U213" s="8" t="n">
        <v>0.05</v>
      </c>
      <c r="AC213" s="8" t="n">
        <v>0.03</v>
      </c>
    </row>
    <row r="214">
      <c r="A214" s="4" t="inlineStr">
        <is>
          <t>Debt term</t>
        </is>
      </c>
      <c r="B214" s="4" t="inlineStr">
        <is>
          <t>3 years</t>
        </is>
      </c>
      <c r="C214" s="4" t="inlineStr">
        <is>
          <t>1 year</t>
        </is>
      </c>
      <c r="L214" s="4" t="inlineStr">
        <is>
          <t>2 years</t>
        </is>
      </c>
      <c r="U214" s="4" t="inlineStr">
        <is>
          <t>2 years</t>
        </is>
      </c>
    </row>
    <row r="215">
      <c r="A215" s="4" t="inlineStr">
        <is>
          <t>Interest</t>
        </is>
      </c>
      <c r="B215" s="4" t="inlineStr">
        <is>
          <t>9.50%</t>
        </is>
      </c>
      <c r="L215" s="4" t="inlineStr">
        <is>
          <t>9.50%</t>
        </is>
      </c>
      <c r="U215" s="4" t="inlineStr">
        <is>
          <t>9.50%</t>
        </is>
      </c>
      <c r="AC215" s="4" t="inlineStr">
        <is>
          <t>9.50%</t>
        </is>
      </c>
    </row>
    <row r="216">
      <c r="A216" s="4" t="inlineStr">
        <is>
          <t>Cash paid in common stock</t>
        </is>
      </c>
      <c r="B216" s="4" t="inlineStr">
        <is>
          <t>15.00%</t>
        </is>
      </c>
      <c r="L216" s="4" t="inlineStr">
        <is>
          <t>15.00%</t>
        </is>
      </c>
      <c r="U216" s="4" t="inlineStr">
        <is>
          <t>15.00%</t>
        </is>
      </c>
      <c r="AC216" s="4" t="inlineStr">
        <is>
          <t>15.00%</t>
        </is>
      </c>
    </row>
    <row r="217">
      <c r="A217" s="4" t="inlineStr">
        <is>
          <t>Convertible notes amount</t>
        </is>
      </c>
      <c r="B217" s="6" t="n">
        <v>150000</v>
      </c>
      <c r="C217" s="6" t="n">
        <v>94600</v>
      </c>
      <c r="L217" s="6" t="n">
        <v>100000</v>
      </c>
      <c r="U217" s="6" t="n">
        <v>365000</v>
      </c>
      <c r="AC217" s="6" t="n">
        <v>20000</v>
      </c>
    </row>
    <row r="218">
      <c r="A218" s="4" t="inlineStr">
        <is>
          <t>Principal outstanding amount</t>
        </is>
      </c>
      <c r="U218" s="5" t="n">
        <v>365000</v>
      </c>
    </row>
    <row r="219">
      <c r="A219" s="4" t="inlineStr">
        <is>
          <t>Outstanding principal balance</t>
        </is>
      </c>
      <c r="U219" s="6" t="n">
        <v>100000</v>
      </c>
      <c r="AC219" s="6" t="n">
        <v>20000</v>
      </c>
    </row>
    <row r="220">
      <c r="A220" s="4" t="inlineStr">
        <is>
          <t>Convertible notes, description</t>
        </is>
      </c>
      <c r="U220" s="4" t="inlineStr">
        <is>
          <t xml:space="preserve">The note bears interest at the rate of 9.5% per annum and is due and
payable in two years. The note is convertible into shares of the Company’s common stock at $0.05 per share and is redeemable at
the principal amount plus accrued unpaid interest after one year, at the Company’s option. During the year ended December 31,
2021, the Company fully repaid $94,600 in principal resulting in carrying value of $0 as of December 31, 2021. During the year ended December
31, 2021, the Company recorded additional principal of $30,000 for deferred compensation under the same terms.On October 14, 2021, the Company issued a convertible
note in the amount of $20,000. The note has a 2 year term, bears interest of 9.5% if paid in cash, 15% if paid in common stock, and is
convertible into shares of common stock at a conversion price of $0.03 per share. The outstanding principal balance was $20,000 as of
December 31, 2021. On November
2, 2021, the Company issued 2 convertible notes - $150,000, $100,000 - to fund an asset acquisition, continue funding operations and reconciling
a debt. The notes bear interest at the rate of 9.5% per annum and are due and payable in two years. The notes are convertible into shares
of the Company’s common stock at $0.03 per share and are redeemable at the principal amount plus accrued unpaid interest after one
year, at the Company’s option. The notes also contain a 4.99% limitation on the investor’s beneficial ownership of the Company’s
outstanding common stock upon conversion. </t>
        </is>
      </c>
    </row>
    <row r="221">
      <c r="A221" s="4" t="inlineStr">
        <is>
          <t>Cash repayment rate</t>
        </is>
      </c>
      <c r="C221" s="4" t="inlineStr">
        <is>
          <t>9.50%</t>
        </is>
      </c>
    </row>
    <row r="222">
      <c r="A222" s="4" t="inlineStr">
        <is>
          <t>Conversion term</t>
        </is>
      </c>
      <c r="C222" s="4" t="inlineStr">
        <is>
          <t>2 years</t>
        </is>
      </c>
      <c r="AC222" s="4" t="inlineStr">
        <is>
          <t>2 years</t>
        </is>
      </c>
    </row>
    <row r="223">
      <c r="A223" s="4" t="inlineStr">
        <is>
          <t>Deferred compensation</t>
        </is>
      </c>
      <c r="U223" s="6" t="n">
        <v>30000</v>
      </c>
    </row>
    <row r="224">
      <c r="A224" s="4" t="inlineStr">
        <is>
          <t>Cobrador 1 [Member]</t>
        </is>
      </c>
    </row>
    <row r="225">
      <c r="A225" s="3" t="inlineStr">
        <is>
          <t>Debt (Details) [Line Items]</t>
        </is>
      </c>
    </row>
    <row r="226">
      <c r="A226" s="4" t="inlineStr">
        <is>
          <t>Balance outstanding</t>
        </is>
      </c>
      <c r="U226" s="6" t="n">
        <v>28000</v>
      </c>
      <c r="V226" s="5" t="n">
        <v>28000</v>
      </c>
    </row>
    <row r="227">
      <c r="A227" s="4" t="inlineStr">
        <is>
          <t>Cobrador [Member] | 2014 Stock Purchase Agreement [Member]</t>
        </is>
      </c>
    </row>
    <row r="228">
      <c r="A228" s="3" t="inlineStr">
        <is>
          <t>Debt (Details) [Line Items]</t>
        </is>
      </c>
    </row>
    <row r="229">
      <c r="A229" s="4" t="inlineStr">
        <is>
          <t>Interest rate</t>
        </is>
      </c>
      <c r="U229" s="4" t="inlineStr">
        <is>
          <t>15.00%</t>
        </is>
      </c>
    </row>
    <row r="230">
      <c r="A230" s="4" t="inlineStr">
        <is>
          <t>Original amount</t>
        </is>
      </c>
      <c r="U230" s="6" t="n">
        <v>45000</v>
      </c>
    </row>
    <row r="231">
      <c r="A231" s="4" t="inlineStr">
        <is>
          <t>Number of convertible notes issued</t>
        </is>
      </c>
      <c r="U231" s="5" t="n">
        <v>3</v>
      </c>
    </row>
    <row r="232">
      <c r="A232" s="4" t="inlineStr">
        <is>
          <t>Conversion price per share. (in Dollars per share) | $ / shares</t>
        </is>
      </c>
      <c r="U232" s="8" t="n">
        <v>0.05</v>
      </c>
    </row>
    <row r="233">
      <c r="A233" s="4" t="inlineStr">
        <is>
          <t>Warrant exercise price per share (in Dollars per share) | $ / shares</t>
        </is>
      </c>
      <c r="U233" s="8" t="n">
        <v>0.07000000000000001</v>
      </c>
    </row>
    <row r="234">
      <c r="A234" s="4" t="inlineStr">
        <is>
          <t>Outstanding balance</t>
        </is>
      </c>
      <c r="U234" s="6" t="n">
        <v>45000</v>
      </c>
    </row>
    <row r="235">
      <c r="A235" s="4" t="inlineStr">
        <is>
          <t>Three Convertible Notes Agreements [Member] | 2018 Convertible Notes [Member]</t>
        </is>
      </c>
    </row>
    <row r="236">
      <c r="A236" s="3" t="inlineStr">
        <is>
          <t>Debt (Details) [Line Items]</t>
        </is>
      </c>
    </row>
    <row r="237">
      <c r="A237" s="4" t="inlineStr">
        <is>
          <t>Principal amount</t>
        </is>
      </c>
      <c r="W237" s="5" t="n">
        <v>64300</v>
      </c>
      <c r="X237" s="6" t="n">
        <v>240500</v>
      </c>
    </row>
    <row r="238">
      <c r="A238" s="4" t="inlineStr">
        <is>
          <t>Debt discount</t>
        </is>
      </c>
      <c r="W238" s="5" t="n">
        <v>42764</v>
      </c>
    </row>
    <row r="239">
      <c r="A239" s="4" t="inlineStr">
        <is>
          <t>Debt term</t>
        </is>
      </c>
      <c r="X239" s="4" t="inlineStr">
        <is>
          <t>1 year</t>
        </is>
      </c>
    </row>
    <row r="240">
      <c r="A240" s="4" t="inlineStr">
        <is>
          <t>Net proceeds</t>
        </is>
      </c>
      <c r="X240" s="6" t="n">
        <v>214000</v>
      </c>
    </row>
    <row r="241">
      <c r="A241" s="4" t="inlineStr">
        <is>
          <t>Amortization debt discount</t>
        </is>
      </c>
      <c r="W241" s="5" t="n">
        <v>21381</v>
      </c>
      <c r="X241" s="5" t="n">
        <v>21382</v>
      </c>
    </row>
    <row r="242">
      <c r="A242" s="4" t="inlineStr">
        <is>
          <t>Carrying value</t>
        </is>
      </c>
      <c r="W242" s="5" t="n">
        <v>296450</v>
      </c>
      <c r="X242" s="6" t="n">
        <v>296605</v>
      </c>
    </row>
    <row r="243">
      <c r="A243" s="4" t="inlineStr">
        <is>
          <t>Number of convertible notes issued</t>
        </is>
      </c>
      <c r="X243" s="5" t="n">
        <v>3</v>
      </c>
    </row>
    <row r="244">
      <c r="A244" s="4" t="inlineStr">
        <is>
          <t>Unamortized debt discount</t>
        </is>
      </c>
      <c r="X244" s="6" t="n">
        <v>64145</v>
      </c>
    </row>
    <row r="245">
      <c r="A245" s="4" t="inlineStr">
        <is>
          <t>Embedded conversion feature</t>
        </is>
      </c>
      <c r="X245" s="5" t="n">
        <v>59027</v>
      </c>
    </row>
    <row r="246">
      <c r="A246" s="4" t="inlineStr">
        <is>
          <t>Repayment amount</t>
        </is>
      </c>
      <c r="X246" s="5" t="n">
        <v>26500</v>
      </c>
    </row>
    <row r="247">
      <c r="A247" s="4" t="inlineStr">
        <is>
          <t>Penalty in principal</t>
        </is>
      </c>
      <c r="X247" s="6" t="n">
        <v>120250</v>
      </c>
    </row>
    <row r="248">
      <c r="A248" s="4" t="inlineStr">
        <is>
          <t>Unamortized debt discount</t>
        </is>
      </c>
      <c r="W248" s="6" t="n">
        <v>0</v>
      </c>
    </row>
    <row r="249">
      <c r="A249" s="4" t="inlineStr">
        <is>
          <t>Three Convertible Notes Agreements [Member] | 2018 Convertible Notes [Member] | Minimum [Member]</t>
        </is>
      </c>
    </row>
    <row r="250">
      <c r="A250" s="3" t="inlineStr">
        <is>
          <t>Debt (Details) [Line Items]</t>
        </is>
      </c>
    </row>
    <row r="251">
      <c r="A251" s="4" t="inlineStr">
        <is>
          <t>Interest rate of debt</t>
        </is>
      </c>
      <c r="X251" s="4" t="inlineStr">
        <is>
          <t>8.00%</t>
        </is>
      </c>
    </row>
    <row r="252">
      <c r="A252" s="4" t="inlineStr">
        <is>
          <t>Interest percentage of common stock</t>
        </is>
      </c>
      <c r="X252" s="4" t="inlineStr">
        <is>
          <t>60.00%</t>
        </is>
      </c>
    </row>
    <row r="253">
      <c r="A253" s="4" t="inlineStr">
        <is>
          <t>Three Convertible Notes Agreements [Member] | 2018 Convertible Notes [Member] | Maximum [Member]</t>
        </is>
      </c>
    </row>
    <row r="254">
      <c r="A254" s="3" t="inlineStr">
        <is>
          <t>Debt (Details) [Line Items]</t>
        </is>
      </c>
    </row>
    <row r="255">
      <c r="A255" s="4" t="inlineStr">
        <is>
          <t>Interest rate of debt</t>
        </is>
      </c>
      <c r="X255" s="4" t="inlineStr">
        <is>
          <t>12.00%</t>
        </is>
      </c>
    </row>
    <row r="256">
      <c r="A256" s="4" t="inlineStr">
        <is>
          <t>Interest percentage of common stock</t>
        </is>
      </c>
      <c r="X256" s="4" t="inlineStr">
        <is>
          <t>61.00%</t>
        </is>
      </c>
    </row>
    <row r="257">
      <c r="A257" s="4" t="inlineStr">
        <is>
          <t>Senior Convertible Notes [Member]</t>
        </is>
      </c>
    </row>
    <row r="258">
      <c r="A258" s="3" t="inlineStr">
        <is>
          <t>Debt (Details) [Line Items]</t>
        </is>
      </c>
    </row>
    <row r="259">
      <c r="A259" s="4" t="inlineStr">
        <is>
          <t>Principal amount</t>
        </is>
      </c>
      <c r="U259" s="5" t="n">
        <v>218900</v>
      </c>
      <c r="V259" s="6" t="n">
        <v>55788</v>
      </c>
      <c r="X259" s="6" t="n">
        <v>310000</v>
      </c>
    </row>
    <row r="260">
      <c r="A260" s="4" t="inlineStr">
        <is>
          <t>Shares converted into common stock (in Shares) | shares</t>
        </is>
      </c>
      <c r="V260" s="5" t="n">
        <v>14760086</v>
      </c>
    </row>
    <row r="261">
      <c r="A261" s="4" t="inlineStr">
        <is>
          <t>Carrying value</t>
        </is>
      </c>
      <c r="V261" s="6" t="n">
        <v>268900</v>
      </c>
    </row>
    <row r="262">
      <c r="A262" s="4" t="inlineStr">
        <is>
          <t>Interest rate</t>
        </is>
      </c>
      <c r="Y262" s="4" t="inlineStr">
        <is>
          <t>7.00%</t>
        </is>
      </c>
    </row>
    <row r="263">
      <c r="A263" s="4" t="inlineStr">
        <is>
          <t>Convertible note issued</t>
        </is>
      </c>
      <c r="Y263" s="6" t="n">
        <v>25000</v>
      </c>
    </row>
    <row r="264">
      <c r="A264" s="4" t="inlineStr">
        <is>
          <t>Conversion price (in Dollars per share) | $ / shares</t>
        </is>
      </c>
      <c r="Y264" s="8" t="n">
        <v>0.05</v>
      </c>
    </row>
    <row r="265">
      <c r="A265" s="4" t="inlineStr">
        <is>
          <t>Warrants issued (in Shares) | shares</t>
        </is>
      </c>
      <c r="Y265" s="5" t="n">
        <v>500000</v>
      </c>
    </row>
    <row r="266">
      <c r="A266" s="4" t="inlineStr">
        <is>
          <t>Purchase common shares, per share (in Dollars per share) | $ / shares</t>
        </is>
      </c>
      <c r="Y266" s="8" t="n">
        <v>0.05</v>
      </c>
    </row>
    <row r="267">
      <c r="A267" s="4" t="inlineStr">
        <is>
          <t>Debt term</t>
        </is>
      </c>
      <c r="Y267" s="4" t="inlineStr">
        <is>
          <t>5 years</t>
        </is>
      </c>
    </row>
    <row r="268">
      <c r="A268" s="4" t="inlineStr">
        <is>
          <t>Interest expense and warrant liability</t>
        </is>
      </c>
      <c r="Y268" s="6" t="n">
        <v>1421</v>
      </c>
    </row>
    <row r="269">
      <c r="A269" s="4" t="inlineStr">
        <is>
          <t>Convertible debt</t>
        </is>
      </c>
      <c r="U269" s="5" t="n">
        <v>25000</v>
      </c>
    </row>
    <row r="270">
      <c r="A270" s="4" t="inlineStr">
        <is>
          <t>Senior Convertible Notes [Member] | Cobrador 2 [Member]</t>
        </is>
      </c>
    </row>
    <row r="271">
      <c r="A271" s="3" t="inlineStr">
        <is>
          <t>Debt (Details) [Line Items]</t>
        </is>
      </c>
    </row>
    <row r="272">
      <c r="A272" s="4" t="inlineStr">
        <is>
          <t>Additional face amount</t>
        </is>
      </c>
      <c r="Z272" s="6" t="n">
        <v>108804</v>
      </c>
    </row>
    <row r="273">
      <c r="A273" s="4" t="inlineStr">
        <is>
          <t>Interest, fees and penalties amount</t>
        </is>
      </c>
      <c r="Z273" s="6" t="n">
        <v>72734</v>
      </c>
    </row>
    <row r="274">
      <c r="A274" s="4" t="inlineStr">
        <is>
          <t>Senior Convertible Notes [Member] | Cobrador Notes [Member]</t>
        </is>
      </c>
    </row>
    <row r="275">
      <c r="A275" s="3" t="inlineStr">
        <is>
          <t>Debt (Details) [Line Items]</t>
        </is>
      </c>
    </row>
    <row r="276">
      <c r="A276" s="4" t="inlineStr">
        <is>
          <t>Interest rate</t>
        </is>
      </c>
      <c r="Z276" s="4" t="inlineStr">
        <is>
          <t>7.00%</t>
        </is>
      </c>
    </row>
    <row r="277">
      <c r="A277" s="4" t="inlineStr">
        <is>
          <t>Promissory Notes Payable [Member]</t>
        </is>
      </c>
    </row>
    <row r="278">
      <c r="A278" s="3" t="inlineStr">
        <is>
          <t>Debt (Details) [Line Items]</t>
        </is>
      </c>
    </row>
    <row r="279">
      <c r="A279" s="4" t="inlineStr">
        <is>
          <t>Original amount</t>
        </is>
      </c>
      <c r="AB279" s="6" t="n">
        <v>10512</v>
      </c>
    </row>
    <row r="280">
      <c r="A280" s="4" t="inlineStr">
        <is>
          <t>Convertible Debt [Member] | Promissory Note Two [Member]</t>
        </is>
      </c>
    </row>
    <row r="281">
      <c r="A281" s="3" t="inlineStr">
        <is>
          <t>Debt (Details) [Line Items]</t>
        </is>
      </c>
    </row>
    <row r="282">
      <c r="A282" s="4" t="inlineStr">
        <is>
          <t>Repayment of amount</t>
        </is>
      </c>
      <c r="X282" s="6" t="n">
        <v>9784</v>
      </c>
    </row>
    <row r="283">
      <c r="A283" s="4" t="inlineStr">
        <is>
          <t>2015 Stock Purchase Agreement [Member]</t>
        </is>
      </c>
    </row>
    <row r="284">
      <c r="A284" s="3" t="inlineStr">
        <is>
          <t>Debt (Details) [Line Items]</t>
        </is>
      </c>
    </row>
    <row r="285">
      <c r="A285" s="4" t="inlineStr">
        <is>
          <t>Principal amount</t>
        </is>
      </c>
      <c r="U285" s="5" t="n">
        <v>100000</v>
      </c>
    </row>
    <row r="286">
      <c r="A286" s="4" t="inlineStr">
        <is>
          <t>Common stock value</t>
        </is>
      </c>
      <c r="U286" s="5" t="n">
        <v>306000</v>
      </c>
    </row>
    <row r="287">
      <c r="A287" s="4" t="inlineStr">
        <is>
          <t>Conversion price (in Dollars per share) | $ / shares</t>
        </is>
      </c>
      <c r="AA287" s="9" t="n">
        <v>0.3</v>
      </c>
      <c r="AD287" s="8" t="n">
        <v>0.05</v>
      </c>
    </row>
    <row r="288">
      <c r="A288" s="4" t="inlineStr">
        <is>
          <t>Warrants term</t>
        </is>
      </c>
      <c r="AA288" s="4" t="inlineStr">
        <is>
          <t>5 years</t>
        </is>
      </c>
    </row>
    <row r="289">
      <c r="A289" s="4" t="inlineStr">
        <is>
          <t>Note bears interest of debt</t>
        </is>
      </c>
      <c r="AA289" s="4" t="inlineStr">
        <is>
          <t>9.50%</t>
        </is>
      </c>
    </row>
    <row r="290">
      <c r="A290" s="4" t="inlineStr">
        <is>
          <t>Number of convertible notes issued</t>
        </is>
      </c>
      <c r="AA290" s="5" t="n">
        <v>11</v>
      </c>
    </row>
    <row r="291">
      <c r="A291" s="4" t="inlineStr">
        <is>
          <t>Warrants exercise price (in Dollars per share) | $ / shares</t>
        </is>
      </c>
      <c r="AA291" s="9" t="n">
        <v>0.4</v>
      </c>
    </row>
    <row r="292">
      <c r="A292" s="4" t="inlineStr">
        <is>
          <t>Warrant to purchase an aggregate shares (in Shares) | shares</t>
        </is>
      </c>
      <c r="AA292" s="5" t="n">
        <v>735002</v>
      </c>
    </row>
    <row r="293">
      <c r="A293" s="4" t="inlineStr">
        <is>
          <t>Revised warrant exercise price (in Dollars per share) | $ / shares</t>
        </is>
      </c>
      <c r="AA293" s="8" t="n">
        <v>0.22</v>
      </c>
    </row>
    <row r="294">
      <c r="A294" s="4" t="inlineStr">
        <is>
          <t>Proceeds allocated to debt discount</t>
        </is>
      </c>
      <c r="AA294" s="6" t="n">
        <v>8113</v>
      </c>
    </row>
    <row r="295">
      <c r="A295" s="4" t="inlineStr">
        <is>
          <t>Common stock issued upon conversion of debt</t>
        </is>
      </c>
      <c r="U295" s="6" t="n">
        <v>62696053</v>
      </c>
      <c r="Z295" s="6" t="n">
        <v>35000</v>
      </c>
    </row>
    <row r="296">
      <c r="A296" s="4" t="inlineStr">
        <is>
          <t>Common stock issued upon conversion of debt, shares (in Shares) | shares</t>
        </is>
      </c>
      <c r="U296" s="5" t="n">
        <v>138245</v>
      </c>
      <c r="Z296" s="5" t="n">
        <v>700000</v>
      </c>
    </row>
    <row r="297">
      <c r="A297" s="4" t="inlineStr">
        <is>
          <t>2016 Stock Purchase Agreement [Member]</t>
        </is>
      </c>
    </row>
    <row r="298">
      <c r="A298" s="3" t="inlineStr">
        <is>
          <t>Debt (Details) [Line Items]</t>
        </is>
      </c>
    </row>
    <row r="299">
      <c r="A299" s="4" t="inlineStr">
        <is>
          <t>Principal amount</t>
        </is>
      </c>
      <c r="S299" s="6" t="n">
        <v>761597</v>
      </c>
      <c r="U299" s="6" t="n">
        <v>47000</v>
      </c>
    </row>
    <row r="300">
      <c r="A300" s="4" t="inlineStr">
        <is>
          <t>Debt discount</t>
        </is>
      </c>
      <c r="S300" s="6" t="n">
        <v>19242</v>
      </c>
    </row>
    <row r="301">
      <c r="A301" s="4" t="inlineStr">
        <is>
          <t>Conversion price (in Dollars per share) | $ / shares</t>
        </is>
      </c>
      <c r="S301" s="8" t="n">
        <v>0.17</v>
      </c>
    </row>
    <row r="302">
      <c r="A302" s="4" t="inlineStr">
        <is>
          <t>Convertible debt</t>
        </is>
      </c>
      <c r="U302" s="5" t="n">
        <v>676597</v>
      </c>
      <c r="V302" s="6" t="n">
        <v>676597</v>
      </c>
    </row>
    <row r="303">
      <c r="A303" s="4" t="inlineStr">
        <is>
          <t>Original amount</t>
        </is>
      </c>
      <c r="S303" s="6" t="n">
        <v>549000</v>
      </c>
    </row>
    <row r="304">
      <c r="A304" s="4" t="inlineStr">
        <is>
          <t>Carrying value</t>
        </is>
      </c>
      <c r="U304" s="6" t="n">
        <v>203000</v>
      </c>
    </row>
    <row r="305">
      <c r="A305" s="4" t="inlineStr">
        <is>
          <t>Warrants term</t>
        </is>
      </c>
      <c r="S305" s="4" t="inlineStr">
        <is>
          <t>5 years</t>
        </is>
      </c>
    </row>
    <row r="306">
      <c r="A306" s="4" t="inlineStr">
        <is>
          <t>Note bears interest of debt</t>
        </is>
      </c>
      <c r="S306" s="4" t="inlineStr">
        <is>
          <t>9.50%</t>
        </is>
      </c>
    </row>
    <row r="307">
      <c r="A307" s="4" t="inlineStr">
        <is>
          <t>Number of convertible notes issued</t>
        </is>
      </c>
      <c r="S307" s="5" t="n">
        <v>5</v>
      </c>
    </row>
    <row r="308">
      <c r="A308" s="4" t="inlineStr">
        <is>
          <t>Total of warrants (in Shares) | shares</t>
        </is>
      </c>
      <c r="S308" s="5" t="n">
        <v>2239900</v>
      </c>
    </row>
    <row r="309">
      <c r="A309" s="4" t="inlineStr">
        <is>
          <t>Warrants exercise price (in Dollars per share) | $ / shares</t>
        </is>
      </c>
      <c r="S309" s="9" t="n">
        <v>0.3</v>
      </c>
    </row>
    <row r="310">
      <c r="A310" s="4" t="inlineStr">
        <is>
          <t>Revised warrant exercise price (in Dollars per share) | $ / shares</t>
        </is>
      </c>
      <c r="S310" s="8" t="n">
        <v>0.05</v>
      </c>
    </row>
    <row r="311">
      <c r="A311" s="4" t="inlineStr">
        <is>
          <t>Common stock issued upon conversion of debt</t>
        </is>
      </c>
      <c r="E311" s="6" t="n">
        <v>85000</v>
      </c>
    </row>
    <row r="312">
      <c r="A312" s="4" t="inlineStr">
        <is>
          <t>Common stock issued upon conversion of debt, shares (in Shares) | shares</t>
        </is>
      </c>
      <c r="E312" s="5" t="n">
        <v>1700000</v>
      </c>
    </row>
    <row r="313">
      <c r="A313" s="4" t="inlineStr">
        <is>
          <t>Accrued interest</t>
        </is>
      </c>
      <c r="S313" s="6" t="n">
        <v>38615</v>
      </c>
    </row>
    <row r="314">
      <c r="A314" s="4" t="inlineStr">
        <is>
          <t>Lease principal installments</t>
        </is>
      </c>
      <c r="S314" s="5" t="n">
        <v>47466</v>
      </c>
    </row>
    <row r="315">
      <c r="A315" s="4" t="inlineStr">
        <is>
          <t>Accrued registration rights penalties</t>
        </is>
      </c>
      <c r="S315" s="5" t="n">
        <v>22156</v>
      </c>
    </row>
    <row r="316">
      <c r="A316" s="4" t="inlineStr">
        <is>
          <t>Due to former office</t>
        </is>
      </c>
      <c r="S316" s="5" t="n">
        <v>81250</v>
      </c>
    </row>
    <row r="317">
      <c r="A317" s="4" t="inlineStr">
        <is>
          <t>Additional interest, expenses, fine and penalties</t>
        </is>
      </c>
      <c r="S317" s="6" t="n">
        <v>23110</v>
      </c>
      <c r="Z317" s="6" t="n">
        <v>23110</v>
      </c>
    </row>
    <row r="318">
      <c r="A318" s="4" t="inlineStr">
        <is>
          <t>Shares of common stock (in Shares) | shares</t>
        </is>
      </c>
      <c r="U318" s="5" t="n">
        <v>12368421</v>
      </c>
    </row>
    <row r="319">
      <c r="A319" s="4" t="inlineStr">
        <is>
          <t>Convertible Notes Payable [Member]</t>
        </is>
      </c>
    </row>
    <row r="320">
      <c r="A320" s="3" t="inlineStr">
        <is>
          <t>Debt (Details) [Line Items]</t>
        </is>
      </c>
    </row>
    <row r="321">
      <c r="A321" s="4" t="inlineStr">
        <is>
          <t>Interest rate</t>
        </is>
      </c>
      <c r="U321" s="4" t="inlineStr">
        <is>
          <t>18.00%</t>
        </is>
      </c>
    </row>
    <row r="322">
      <c r="A322" s="4" t="inlineStr">
        <is>
          <t>Conversion price (in Dollars per share) | $ / shares</t>
        </is>
      </c>
      <c r="W322" s="8" t="n">
        <v>0.01</v>
      </c>
    </row>
    <row r="323">
      <c r="A323" s="4" t="inlineStr">
        <is>
          <t>Debt term</t>
        </is>
      </c>
      <c r="W323" s="4" t="inlineStr">
        <is>
          <t>6 months</t>
        </is>
      </c>
    </row>
    <row r="324">
      <c r="A324" s="4" t="inlineStr">
        <is>
          <t>Outstanding principal amount</t>
        </is>
      </c>
      <c r="U324" s="6" t="n">
        <v>50000</v>
      </c>
    </row>
    <row r="325">
      <c r="A325" s="4" t="inlineStr">
        <is>
          <t>Interest</t>
        </is>
      </c>
      <c r="W325" s="4" t="inlineStr">
        <is>
          <t>9.50%</t>
        </is>
      </c>
    </row>
    <row r="326">
      <c r="A326" s="4" t="inlineStr">
        <is>
          <t>Cash paid in common stock</t>
        </is>
      </c>
      <c r="W326" s="4" t="inlineStr">
        <is>
          <t>15.00%</t>
        </is>
      </c>
    </row>
    <row r="327">
      <c r="A327" s="4" t="inlineStr">
        <is>
          <t>Convertible notes amount</t>
        </is>
      </c>
      <c r="W327" s="6" t="n">
        <v>50000</v>
      </c>
    </row>
    <row r="328">
      <c r="A328" s="4" t="inlineStr">
        <is>
          <t>Warrants issued (in Shares) | shares</t>
        </is>
      </c>
      <c r="W328" s="5" t="n">
        <v>10000000</v>
      </c>
    </row>
    <row r="329">
      <c r="A329" s="4" t="inlineStr">
        <is>
          <t>Exercise price (in Dollars per share) | $ / shares</t>
        </is>
      </c>
      <c r="W329" s="8" t="n">
        <v>0.02</v>
      </c>
    </row>
    <row r="330">
      <c r="A330" s="4" t="inlineStr">
        <is>
          <t>Warrants term</t>
        </is>
      </c>
      <c r="W330" s="4" t="inlineStr">
        <is>
          <t>5 years</t>
        </is>
      </c>
    </row>
    <row r="331">
      <c r="A331" s="4" t="inlineStr">
        <is>
          <t>Convertible Notes One [Member] | Twenty Twenty One Financings [Member]</t>
        </is>
      </c>
    </row>
    <row r="332">
      <c r="A332" s="3" t="inlineStr">
        <is>
          <t>Debt (Details) [Line Items]</t>
        </is>
      </c>
    </row>
    <row r="333">
      <c r="A333" s="4" t="inlineStr">
        <is>
          <t>Principal outstanding amount</t>
        </is>
      </c>
      <c r="U333" s="6" t="n">
        <v>1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Debt (Details) - Schedule of maturities of debt</t>
        </is>
      </c>
      <c r="B1" s="2" t="inlineStr">
        <is>
          <t>Dec. 31, 2021USD ($)</t>
        </is>
      </c>
    </row>
    <row r="2">
      <c r="A2" s="3" t="inlineStr">
        <is>
          <t>Schedule of maturities of debt [Abstract]</t>
        </is>
      </c>
    </row>
    <row r="3">
      <c r="A3" s="4" t="inlineStr">
        <is>
          <t>2021</t>
        </is>
      </c>
      <c r="B3" s="6" t="n">
        <v>4689098</v>
      </c>
    </row>
    <row r="4">
      <c r="A4" s="4" t="inlineStr">
        <is>
          <t>2022</t>
        </is>
      </c>
      <c r="B4" s="5" t="n">
        <v>544599</v>
      </c>
    </row>
    <row r="5">
      <c r="A5" s="4" t="inlineStr">
        <is>
          <t>2023</t>
        </is>
      </c>
      <c r="B5" s="5" t="n">
        <v>765000</v>
      </c>
    </row>
    <row r="6">
      <c r="A6" s="4" t="inlineStr">
        <is>
          <t>2024</t>
        </is>
      </c>
      <c r="B6" s="5" t="n">
        <v>150000</v>
      </c>
    </row>
    <row r="7">
      <c r="A7" s="4" t="inlineStr">
        <is>
          <t>Total</t>
        </is>
      </c>
      <c r="B7" s="5" t="n">
        <v>6148697</v>
      </c>
    </row>
    <row r="8">
      <c r="A8" s="4" t="inlineStr">
        <is>
          <t>Less: unamortized debt discount</t>
        </is>
      </c>
      <c r="B8" s="4" t="inlineStr">
        <is>
          <t xml:space="preserve"> </t>
        </is>
      </c>
    </row>
    <row r="9">
      <c r="A9" s="4" t="inlineStr">
        <is>
          <t>Total</t>
        </is>
      </c>
      <c r="B9" s="6" t="n">
        <v>61486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financial instruments related to the embedded conversion features that are recognized at fair value in the consolidated financial statements - USD ($)</t>
        </is>
      </c>
      <c r="B1" s="2" t="inlineStr">
        <is>
          <t>12 Months Ended</t>
        </is>
      </c>
    </row>
    <row r="2">
      <c r="B2" s="2" t="inlineStr">
        <is>
          <t>Dec. 31, 2021</t>
        </is>
      </c>
      <c r="C2" s="2" t="inlineStr">
        <is>
          <t>Dec. 31, 2020</t>
        </is>
      </c>
    </row>
    <row r="3">
      <c r="A3" s="3" t="inlineStr">
        <is>
          <t>Schedule of financial instruments related to the embedded conversion features that are recognized at fair value in the consolidated financial statements [Abstract]</t>
        </is>
      </c>
    </row>
    <row r="4">
      <c r="A4" s="4" t="inlineStr">
        <is>
          <t>Balance of embedded derivative at the beginning of the period</t>
        </is>
      </c>
      <c r="B4" s="6" t="n">
        <v>3083255</v>
      </c>
      <c r="C4" s="6" t="n">
        <v>13553</v>
      </c>
    </row>
    <row r="5">
      <c r="A5" s="4" t="inlineStr">
        <is>
          <t>Change in fair value of conversion features</t>
        </is>
      </c>
      <c r="B5" s="5" t="n">
        <v>-2871910</v>
      </c>
      <c r="C5" s="5" t="n">
        <v>3069702</v>
      </c>
    </row>
    <row r="6">
      <c r="A6" s="4" t="inlineStr">
        <is>
          <t>Balance of embedded derivatives at the end of the period</t>
        </is>
      </c>
      <c r="B6" s="6" t="n">
        <v>211345</v>
      </c>
      <c r="C6" s="6" t="n">
        <v>308325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Capital Lease Obligations (Details) - USD ($)</t>
        </is>
      </c>
      <c r="B1" s="2" t="inlineStr">
        <is>
          <t>12 Months Ended</t>
        </is>
      </c>
    </row>
    <row r="2">
      <c r="B2" s="2" t="inlineStr">
        <is>
          <t>Dec. 31, 2021</t>
        </is>
      </c>
      <c r="C2" s="2" t="inlineStr">
        <is>
          <t>Dec. 31, 2018</t>
        </is>
      </c>
    </row>
    <row r="3">
      <c r="A3" s="3" t="inlineStr">
        <is>
          <t>Leases [Abstract]</t>
        </is>
      </c>
    </row>
    <row r="4">
      <c r="A4" s="4" t="inlineStr">
        <is>
          <t>Lease expiry date</t>
        </is>
      </c>
      <c r="C4" s="4" t="inlineStr">
        <is>
          <t>Dec. 31,
		2023</t>
        </is>
      </c>
    </row>
    <row r="5">
      <c r="A5" s="4" t="inlineStr">
        <is>
          <t>Lease liability amount</t>
        </is>
      </c>
      <c r="B5" s="6" t="n">
        <v>142174</v>
      </c>
    </row>
    <row r="6">
      <c r="A6" s="4" t="inlineStr">
        <is>
          <t>Paying the lessors</t>
        </is>
      </c>
      <c r="B6" s="5" t="n">
        <v>82000</v>
      </c>
    </row>
    <row r="7">
      <c r="A7" s="4" t="inlineStr">
        <is>
          <t>Carrying value of lease property and equipment returned</t>
        </is>
      </c>
      <c r="B7" s="5" t="n">
        <v>44100</v>
      </c>
    </row>
    <row r="8">
      <c r="A8" s="4" t="inlineStr">
        <is>
          <t>Gain on settlement of liability</t>
        </is>
      </c>
      <c r="B8" s="6" t="n">
        <v>1607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pital Lease Obligations (Details) - Schedule of minimum future rental payments</t>
        </is>
      </c>
      <c r="B1" s="2" t="inlineStr">
        <is>
          <t>Dec. 31, 2021USD ($)</t>
        </is>
      </c>
    </row>
    <row r="2">
      <c r="A2" s="3" t="inlineStr">
        <is>
          <t>Schedule of minimum future rental payments [Abstract]</t>
        </is>
      </c>
    </row>
    <row r="3">
      <c r="A3" s="4" t="inlineStr">
        <is>
          <t>2021</t>
        </is>
      </c>
      <c r="B3" s="6" t="n">
        <v>36692</v>
      </c>
    </row>
    <row r="4">
      <c r="A4" s="4" t="inlineStr">
        <is>
          <t>Total minimum lease payments</t>
        </is>
      </c>
      <c r="B4" s="5" t="n">
        <v>36692</v>
      </c>
    </row>
    <row r="5">
      <c r="A5" s="4" t="inlineStr">
        <is>
          <t>Less: Amount represented interest</t>
        </is>
      </c>
      <c r="B5" s="5" t="n">
        <v>-438</v>
      </c>
    </row>
    <row r="6">
      <c r="A6" s="4" t="inlineStr">
        <is>
          <t>Present value of minimum lease payments and guaranteed residual value</t>
        </is>
      </c>
      <c r="B6" s="6" t="n">
        <v>362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Capital Stock (Details) - shares</t>
        </is>
      </c>
      <c r="B1" s="2" t="inlineStr">
        <is>
          <t>12 Months Ended</t>
        </is>
      </c>
    </row>
    <row r="2">
      <c r="B2" s="2" t="inlineStr">
        <is>
          <t>Dec. 31, 2021</t>
        </is>
      </c>
      <c r="C2" s="2" t="inlineStr">
        <is>
          <t>Dec. 31, 2020</t>
        </is>
      </c>
    </row>
    <row r="3">
      <c r="A3" s="3" t="inlineStr">
        <is>
          <t>Capital Stock (Details) [Line Items]</t>
        </is>
      </c>
    </row>
    <row r="4">
      <c r="A4" s="4" t="inlineStr">
        <is>
          <t>Preferred stock, shares authorized</t>
        </is>
      </c>
      <c r="B4" s="5" t="n">
        <v>10000000</v>
      </c>
      <c r="C4" s="5" t="n">
        <v>10000000</v>
      </c>
    </row>
    <row r="5">
      <c r="A5" s="4" t="inlineStr">
        <is>
          <t>Shares issued</t>
        </is>
      </c>
      <c r="B5" s="5" t="n">
        <v>259950714</v>
      </c>
      <c r="C5" s="5" t="n">
        <v>38110309</v>
      </c>
    </row>
    <row r="6">
      <c r="A6" s="4" t="inlineStr">
        <is>
          <t>Common Stock [Member]</t>
        </is>
      </c>
    </row>
    <row r="7">
      <c r="A7" s="3" t="inlineStr">
        <is>
          <t>Capital Stock (Details) [Line Items]</t>
        </is>
      </c>
    </row>
    <row r="8">
      <c r="A8" s="4" t="inlineStr">
        <is>
          <t>Common stock, shares authorized</t>
        </is>
      </c>
      <c r="B8" s="5" t="n">
        <v>600000000</v>
      </c>
    </row>
    <row r="9">
      <c r="A9" s="4" t="inlineStr">
        <is>
          <t>Conversion of convertible notes, shares</t>
        </is>
      </c>
      <c r="B9" s="5" t="n">
        <v>961953</v>
      </c>
      <c r="C9" s="5" t="n">
        <v>118008</v>
      </c>
    </row>
    <row r="10">
      <c r="A10" s="4" t="inlineStr">
        <is>
          <t>Common stock, shares issued</t>
        </is>
      </c>
      <c r="B10" s="5" t="n">
        <v>335778778</v>
      </c>
      <c r="C10" s="5" t="n">
        <v>758280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14" customWidth="1" min="6" max="6"/>
  </cols>
  <sheetData>
    <row r="1">
      <c r="A1" s="1" t="inlineStr">
        <is>
          <t>Stock Options and Warrants (Details) - USD ($)</t>
        </is>
      </c>
      <c r="B1" s="2" t="inlineStr">
        <is>
          <t>Nov. 16, 2017</t>
        </is>
      </c>
      <c r="C1" s="2" t="inlineStr">
        <is>
          <t>Nov. 16, 2017</t>
        </is>
      </c>
      <c r="D1" s="2" t="inlineStr">
        <is>
          <t>Jul. 22, 2011</t>
        </is>
      </c>
      <c r="E1" s="2" t="inlineStr">
        <is>
          <t>Dec. 31, 2021</t>
        </is>
      </c>
      <c r="F1" s="2" t="inlineStr">
        <is>
          <t>Dec. 31, 2020</t>
        </is>
      </c>
    </row>
    <row r="2">
      <c r="A2" s="3" t="inlineStr">
        <is>
          <t>Stock Options and Warrants (Details) [Line Items]</t>
        </is>
      </c>
    </row>
    <row r="3">
      <c r="A3" s="4" t="inlineStr">
        <is>
          <t>Warrants issued</t>
        </is>
      </c>
      <c r="F3" s="5" t="n">
        <v>3000000</v>
      </c>
    </row>
    <row r="4">
      <c r="A4" s="4" t="inlineStr">
        <is>
          <t>Expected volatility rate</t>
        </is>
      </c>
      <c r="F4" s="4" t="inlineStr">
        <is>
          <t>339.00%</t>
        </is>
      </c>
    </row>
    <row r="5">
      <c r="A5" s="4" t="inlineStr">
        <is>
          <t>Risk-free interest rate</t>
        </is>
      </c>
      <c r="F5" s="4" t="inlineStr">
        <is>
          <t>1.35%</t>
        </is>
      </c>
    </row>
    <row r="6">
      <c r="A6" s="4" t="inlineStr">
        <is>
          <t>Expected dividend yield</t>
        </is>
      </c>
      <c r="F6" s="4" t="inlineStr">
        <is>
          <t>0.00%</t>
        </is>
      </c>
    </row>
    <row r="7">
      <c r="A7" s="4" t="inlineStr">
        <is>
          <t>Warrant expenses (in Dollars)</t>
        </is>
      </c>
      <c r="E7" s="6" t="n">
        <v>6296</v>
      </c>
      <c r="F7" s="6" t="n">
        <v>5772</v>
      </c>
    </row>
    <row r="8">
      <c r="A8" s="4" t="inlineStr">
        <is>
          <t>Issuance under the plan</t>
        </is>
      </c>
      <c r="C8" s="5" t="n">
        <v>15000000</v>
      </c>
    </row>
    <row r="9">
      <c r="A9" s="4" t="inlineStr">
        <is>
          <t>Increase of shares</t>
        </is>
      </c>
      <c r="B9" s="5" t="n">
        <v>10000000</v>
      </c>
    </row>
    <row r="10">
      <c r="A10" s="4" t="inlineStr">
        <is>
          <t>2011 Equity Incentive Plan [Member]</t>
        </is>
      </c>
    </row>
    <row r="11">
      <c r="A11" s="3" t="inlineStr">
        <is>
          <t>Stock Options and Warrants (Details) [Line Items]</t>
        </is>
      </c>
    </row>
    <row r="12">
      <c r="A12" s="4" t="inlineStr">
        <is>
          <t>Issuance under the plan</t>
        </is>
      </c>
      <c r="D12" s="5" t="n">
        <v>5000000</v>
      </c>
    </row>
    <row r="13">
      <c r="A13" s="4" t="inlineStr">
        <is>
          <t>Description of stock options vested term</t>
        </is>
      </c>
      <c r="C13" s="4" t="inlineStr">
        <is>
          <t>Generally, the Company issues
stock options that vest over three years and expire in 5 to 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Schedule of warrant securities outstanding</t>
        </is>
      </c>
      <c r="B1" s="2" t="inlineStr">
        <is>
          <t>12 Months Ended</t>
        </is>
      </c>
    </row>
    <row r="2">
      <c r="B2" s="2" t="inlineStr">
        <is>
          <t>Dec. 31, 2021$ / sharesshares</t>
        </is>
      </c>
    </row>
    <row r="3">
      <c r="A3" s="3" t="inlineStr">
        <is>
          <t>Class of Warrant or Right [Line Items]</t>
        </is>
      </c>
    </row>
    <row r="4">
      <c r="A4" s="4" t="inlineStr">
        <is>
          <t>Warrants</t>
        </is>
      </c>
      <c r="B4" s="5" t="n">
        <v>49351259</v>
      </c>
    </row>
    <row r="5">
      <c r="A5" s="4" t="inlineStr">
        <is>
          <t>2016 Warrants issued with Convertible Notes [Member]</t>
        </is>
      </c>
    </row>
    <row r="6">
      <c r="A6" s="3" t="inlineStr">
        <is>
          <t>Class of Warrant or Right [Line Items]</t>
        </is>
      </c>
    </row>
    <row r="7">
      <c r="A7" s="4" t="inlineStr">
        <is>
          <t>Warrants</t>
        </is>
      </c>
      <c r="B7" s="5" t="n">
        <v>5000000</v>
      </c>
    </row>
    <row r="8">
      <c r="A8" s="4" t="inlineStr">
        <is>
          <t>Exercise Price (in Dollars per share) | $ / shares</t>
        </is>
      </c>
      <c r="B8" s="8" t="n">
        <v>0.07000000000000001</v>
      </c>
    </row>
    <row r="9">
      <c r="A9" s="4" t="inlineStr">
        <is>
          <t>Expiration</t>
        </is>
      </c>
      <c r="B9" s="4" t="inlineStr">
        <is>
          <t>May-June 2022</t>
        </is>
      </c>
    </row>
    <row r="10">
      <c r="A10" s="4" t="inlineStr">
        <is>
          <t>2017 Warrants – 2017 financing [Member]</t>
        </is>
      </c>
    </row>
    <row r="11">
      <c r="A11" s="3" t="inlineStr">
        <is>
          <t>Class of Warrant or Right [Line Items]</t>
        </is>
      </c>
    </row>
    <row r="12">
      <c r="A12" s="4" t="inlineStr">
        <is>
          <t>Warrants</t>
        </is>
      </c>
      <c r="B12" s="5" t="n">
        <v>15109354</v>
      </c>
    </row>
    <row r="13">
      <c r="A13" s="4" t="inlineStr">
        <is>
          <t>Exercise Price (in Dollars per share) | $ / shares</t>
        </is>
      </c>
      <c r="B13" s="8" t="n">
        <v>0.07000000000000001</v>
      </c>
    </row>
    <row r="14">
      <c r="A14" s="4" t="inlineStr">
        <is>
          <t>Expiration</t>
        </is>
      </c>
      <c r="B14" s="4" t="inlineStr">
        <is>
          <t>December 2022</t>
        </is>
      </c>
    </row>
    <row r="15">
      <c r="A15" s="4" t="inlineStr">
        <is>
          <t>2018 Warrants – 2019 financing [Member]</t>
        </is>
      </c>
    </row>
    <row r="16">
      <c r="A16" s="3" t="inlineStr">
        <is>
          <t>Class of Warrant or Right [Line Items]</t>
        </is>
      </c>
    </row>
    <row r="17">
      <c r="A17" s="4" t="inlineStr">
        <is>
          <t>Warrants</t>
        </is>
      </c>
      <c r="B17" s="5" t="n">
        <v>9991905</v>
      </c>
    </row>
    <row r="18">
      <c r="A18" s="4" t="inlineStr">
        <is>
          <t>Exercise Price (in Dollars per share) | $ / shares</t>
        </is>
      </c>
      <c r="B18" s="8" t="n">
        <v>0.07000000000000001</v>
      </c>
    </row>
    <row r="19">
      <c r="A19" s="4" t="inlineStr">
        <is>
          <t>Expiration</t>
        </is>
      </c>
      <c r="B19" s="4" t="inlineStr">
        <is>
          <t>January - November 2023</t>
        </is>
      </c>
    </row>
    <row r="20">
      <c r="A20" s="4" t="inlineStr">
        <is>
          <t>2018 Warrants for services [Member]</t>
        </is>
      </c>
    </row>
    <row r="21">
      <c r="A21" s="3" t="inlineStr">
        <is>
          <t>Class of Warrant or Right [Line Items]</t>
        </is>
      </c>
    </row>
    <row r="22">
      <c r="A22" s="4" t="inlineStr">
        <is>
          <t>Warrants</t>
        </is>
      </c>
      <c r="B22" s="5" t="n">
        <v>2250000</v>
      </c>
    </row>
    <row r="23">
      <c r="A23" s="4" t="inlineStr">
        <is>
          <t>Exercise Price (in Dollars per share) | $ / shares</t>
        </is>
      </c>
      <c r="B23" s="8" t="n">
        <v>0.07000000000000001</v>
      </c>
    </row>
    <row r="24">
      <c r="A24" s="4" t="inlineStr">
        <is>
          <t>Expiration</t>
        </is>
      </c>
      <c r="B24" s="4" t="inlineStr">
        <is>
          <t>October - December 2023</t>
        </is>
      </c>
    </row>
    <row r="25">
      <c r="A25" s="4" t="inlineStr">
        <is>
          <t>2019 Warrants – 2020 financing [Member]</t>
        </is>
      </c>
    </row>
    <row r="26">
      <c r="A26" s="3" t="inlineStr">
        <is>
          <t>Class of Warrant or Right [Line Items]</t>
        </is>
      </c>
    </row>
    <row r="27">
      <c r="A27" s="4" t="inlineStr">
        <is>
          <t>Warrants</t>
        </is>
      </c>
      <c r="B27" s="5" t="n">
        <v>10500000</v>
      </c>
    </row>
    <row r="28">
      <c r="A28" s="4" t="inlineStr">
        <is>
          <t>Exercise Price (in Dollars per share) | $ / shares</t>
        </is>
      </c>
      <c r="B28" s="8" t="n">
        <v>0.07000000000000001</v>
      </c>
    </row>
    <row r="29">
      <c r="A29" s="4" t="inlineStr">
        <is>
          <t>Expiration</t>
        </is>
      </c>
      <c r="B29" s="4" t="inlineStr">
        <is>
          <t>March 2024</t>
        </is>
      </c>
    </row>
    <row r="30">
      <c r="A30" s="4" t="inlineStr">
        <is>
          <t>2019 Warrants for services [Member]</t>
        </is>
      </c>
    </row>
    <row r="31">
      <c r="A31" s="3" t="inlineStr">
        <is>
          <t>Class of Warrant or Right [Line Items]</t>
        </is>
      </c>
    </row>
    <row r="32">
      <c r="A32" s="4" t="inlineStr">
        <is>
          <t>Warrants</t>
        </is>
      </c>
      <c r="B32" s="5" t="n">
        <v>3500000</v>
      </c>
    </row>
    <row r="33">
      <c r="A33" s="4" t="inlineStr">
        <is>
          <t>Exercise Price (in Dollars per share) | $ / shares</t>
        </is>
      </c>
      <c r="B33" s="8" t="n">
        <v>0.07000000000000001</v>
      </c>
    </row>
    <row r="34">
      <c r="A34" s="4" t="inlineStr">
        <is>
          <t>Expiration</t>
        </is>
      </c>
      <c r="B34" s="4" t="inlineStr">
        <is>
          <t>March 2024</t>
        </is>
      </c>
    </row>
    <row r="35">
      <c r="A35" s="4" t="inlineStr">
        <is>
          <t>2020 Warrants for services [Member]</t>
        </is>
      </c>
    </row>
    <row r="36">
      <c r="A36" s="3" t="inlineStr">
        <is>
          <t>Class of Warrant or Right [Line Items]</t>
        </is>
      </c>
    </row>
    <row r="37">
      <c r="A37" s="4" t="inlineStr">
        <is>
          <t>Warrants</t>
        </is>
      </c>
      <c r="B37" s="5" t="n">
        <v>3000000</v>
      </c>
    </row>
    <row r="38">
      <c r="A38" s="4" t="inlineStr">
        <is>
          <t>Exercise Price (in Dollars per share) | $ / shares</t>
        </is>
      </c>
      <c r="B38" s="8" t="n">
        <v>0.05</v>
      </c>
    </row>
    <row r="39">
      <c r="A39" s="4" t="inlineStr">
        <is>
          <t>Expiration</t>
        </is>
      </c>
      <c r="B39" s="4" t="inlineStr">
        <is>
          <t>February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Details) - Schedule of all warrants activity - Warrant [Member] - $ / shares</t>
        </is>
      </c>
      <c r="B1" s="2" t="inlineStr">
        <is>
          <t>12 Months Ended</t>
        </is>
      </c>
    </row>
    <row r="2">
      <c r="B2" s="2" t="inlineStr">
        <is>
          <t>Dec. 31, 2021</t>
        </is>
      </c>
      <c r="C2" s="2" t="inlineStr">
        <is>
          <t>Dec. 31, 2020</t>
        </is>
      </c>
    </row>
    <row r="3">
      <c r="A3" s="3" t="inlineStr">
        <is>
          <t>Stock Options and Warrants (Details) - Schedule of all warrants activity [Line Items]</t>
        </is>
      </c>
    </row>
    <row r="4">
      <c r="A4" s="4" t="inlineStr">
        <is>
          <t>Number of Warrants, Balance outstanding, Beginning</t>
        </is>
      </c>
      <c r="B4" s="5" t="n">
        <v>52979485</v>
      </c>
      <c r="C4" s="5" t="n">
        <v>51276404</v>
      </c>
    </row>
    <row r="5">
      <c r="A5" s="4" t="inlineStr">
        <is>
          <t>Weighted Average Exercise Price, Balance outstanding, Beginning</t>
        </is>
      </c>
      <c r="B5" s="8" t="n">
        <v>0.06</v>
      </c>
      <c r="C5" s="8" t="n">
        <v>0.06</v>
      </c>
    </row>
    <row r="6">
      <c r="A6" s="4" t="inlineStr">
        <is>
          <t>Weighted Average Remaining Contractual Term, Balance outstanding, Beginning</t>
        </is>
      </c>
      <c r="B6" s="4" t="inlineStr">
        <is>
          <t>2 years 4 months 2 days</t>
        </is>
      </c>
      <c r="C6" s="4" t="inlineStr">
        <is>
          <t>2 years 2 months 26 days</t>
        </is>
      </c>
    </row>
    <row r="7">
      <c r="A7" s="4" t="inlineStr">
        <is>
          <t>Number of Warrants, Granted</t>
        </is>
      </c>
      <c r="B7" s="4" t="inlineStr">
        <is>
          <t xml:space="preserve"> </t>
        </is>
      </c>
      <c r="C7" s="5" t="n">
        <v>3000000</v>
      </c>
    </row>
    <row r="8">
      <c r="A8" s="4" t="inlineStr">
        <is>
          <t>Weighted Average Exercise Price, Granted</t>
        </is>
      </c>
      <c r="B8" s="4" t="inlineStr">
        <is>
          <t xml:space="preserve"> </t>
        </is>
      </c>
      <c r="C8" s="8" t="n">
        <v>0.05</v>
      </c>
    </row>
    <row r="9">
      <c r="A9" s="4" t="inlineStr">
        <is>
          <t>Weighted Average Remaining Contractual Term, Granted</t>
        </is>
      </c>
      <c r="B9" s="4" t="inlineStr">
        <is>
          <t xml:space="preserve"> </t>
        </is>
      </c>
      <c r="C9" s="4" t="inlineStr">
        <is>
          <t>4 years 10 months 2 days</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Contractual Term, Exercised</t>
        </is>
      </c>
      <c r="B12" s="4" t="inlineStr">
        <is>
          <t xml:space="preserve"> </t>
        </is>
      </c>
      <c r="C12" s="4" t="inlineStr">
        <is>
          <t xml:space="preserve"> </t>
        </is>
      </c>
    </row>
    <row r="13">
      <c r="A13" s="4" t="inlineStr">
        <is>
          <t>Number of Warrants, Forfeit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Weighted Average Remaining Contractual Term, Forfeited</t>
        </is>
      </c>
      <c r="B15" s="4" t="inlineStr">
        <is>
          <t xml:space="preserve"> </t>
        </is>
      </c>
      <c r="C15" s="4" t="inlineStr">
        <is>
          <t xml:space="preserve"> </t>
        </is>
      </c>
    </row>
    <row r="16">
      <c r="A16" s="4" t="inlineStr">
        <is>
          <t>Number of Warrants, Cancelled</t>
        </is>
      </c>
      <c r="B16" s="4" t="inlineStr">
        <is>
          <t xml:space="preserve"> </t>
        </is>
      </c>
      <c r="C16" s="4" t="inlineStr">
        <is>
          <t xml:space="preserve"> </t>
        </is>
      </c>
    </row>
    <row r="17">
      <c r="A17" s="4" t="inlineStr">
        <is>
          <t>Weighted Average Exercise Price, Cancelled</t>
        </is>
      </c>
      <c r="B17" s="4" t="inlineStr">
        <is>
          <t xml:space="preserve"> </t>
        </is>
      </c>
      <c r="C17" s="4" t="inlineStr">
        <is>
          <t xml:space="preserve"> </t>
        </is>
      </c>
    </row>
    <row r="18">
      <c r="A18" s="4" t="inlineStr">
        <is>
          <t>Weighted Average Remaining Contractual Term, Cancelled</t>
        </is>
      </c>
      <c r="B18" s="4" t="inlineStr">
        <is>
          <t xml:space="preserve"> </t>
        </is>
      </c>
      <c r="C18" s="4" t="inlineStr">
        <is>
          <t xml:space="preserve"> </t>
        </is>
      </c>
    </row>
    <row r="19">
      <c r="A19" s="4" t="inlineStr">
        <is>
          <t>Number of Warrants, Expired</t>
        </is>
      </c>
      <c r="B19" s="5" t="n">
        <v>-3628226</v>
      </c>
      <c r="C19" s="5" t="n">
        <v>-1296919</v>
      </c>
    </row>
    <row r="20">
      <c r="A20" s="4" t="inlineStr">
        <is>
          <t>Weighted Average Exercise Price, Expired</t>
        </is>
      </c>
      <c r="B20" s="8" t="n">
        <v>0.05</v>
      </c>
      <c r="C20" s="8" t="n">
        <v>0.12</v>
      </c>
    </row>
    <row r="21">
      <c r="A21" s="4" t="inlineStr">
        <is>
          <t>Weighted Average Remaining Contractual Term, Expired</t>
        </is>
      </c>
      <c r="B21" s="4" t="inlineStr">
        <is>
          <t xml:space="preserve"> </t>
        </is>
      </c>
      <c r="C21" s="4" t="inlineStr">
        <is>
          <t xml:space="preserve"> </t>
        </is>
      </c>
    </row>
    <row r="22">
      <c r="A22" s="4" t="inlineStr">
        <is>
          <t>Number of Warrants, Balance outstanding, Ending</t>
        </is>
      </c>
      <c r="B22" s="5" t="n">
        <v>49351259</v>
      </c>
      <c r="C22" s="5" t="n">
        <v>52979485</v>
      </c>
    </row>
    <row r="23">
      <c r="A23" s="4" t="inlineStr">
        <is>
          <t>Weighted Average Exercise Price, Balance outstanding, Ending</t>
        </is>
      </c>
      <c r="B23" s="8" t="n">
        <v>0.06</v>
      </c>
      <c r="C23" s="8" t="n">
        <v>0.06</v>
      </c>
    </row>
    <row r="24">
      <c r="A24" s="4" t="inlineStr">
        <is>
          <t>Weighted Average Remaining Contractual Term, Balance outstanding, Ending</t>
        </is>
      </c>
      <c r="B24" s="4" t="inlineStr">
        <is>
          <t>1 year 11 months 15 days</t>
        </is>
      </c>
      <c r="C24" s="4" t="inlineStr">
        <is>
          <t>2 years 4 months 2 days</t>
        </is>
      </c>
    </row>
    <row r="25">
      <c r="A25" s="4" t="inlineStr">
        <is>
          <t>Number of Warrants, Exercisable</t>
        </is>
      </c>
      <c r="B25" s="5" t="n">
        <v>49351259</v>
      </c>
      <c r="C25" s="5" t="n">
        <v>52979485</v>
      </c>
    </row>
    <row r="26">
      <c r="A26" s="4" t="inlineStr">
        <is>
          <t>Weighted Average Exercise Price, Exercisable</t>
        </is>
      </c>
      <c r="B26" s="8" t="n">
        <v>0.06</v>
      </c>
      <c r="C26" s="8" t="n">
        <v>0.06</v>
      </c>
    </row>
    <row r="27">
      <c r="A27" s="4" t="inlineStr">
        <is>
          <t>Weighted Average Remaining Contractual Term, Exercisable</t>
        </is>
      </c>
      <c r="B27" s="4" t="inlineStr">
        <is>
          <t>1 year 11 months 15 days</t>
        </is>
      </c>
      <c r="C27" s="4" t="inlineStr">
        <is>
          <t>2 years 4 months 2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Options and Warrants (Details) - Schedule of stock option activity - Equity Incentive Plan [Member] - $ / shares</t>
        </is>
      </c>
      <c r="B1" s="2" t="inlineStr">
        <is>
          <t>12 Months Ended</t>
        </is>
      </c>
    </row>
    <row r="2">
      <c r="B2" s="2" t="inlineStr">
        <is>
          <t>Dec. 31, 2021</t>
        </is>
      </c>
      <c r="C2" s="2" t="inlineStr">
        <is>
          <t>Dec. 31, 2020</t>
        </is>
      </c>
    </row>
    <row r="3">
      <c r="A3" s="3" t="inlineStr">
        <is>
          <t>Stock Options and Warrants (Details) - Schedule of stock option activity [Line Items]</t>
        </is>
      </c>
    </row>
    <row r="4">
      <c r="A4" s="4" t="inlineStr">
        <is>
          <t>Number of Options, Balance outstanding, Beginning</t>
        </is>
      </c>
      <c r="B4" s="5" t="n">
        <v>2500</v>
      </c>
      <c r="C4" s="5" t="n">
        <v>3155100</v>
      </c>
    </row>
    <row r="5">
      <c r="A5" s="4" t="inlineStr">
        <is>
          <t>Weighted Average Exercise Price, Balance outstanding, Beginning</t>
        </is>
      </c>
      <c r="B5" s="6" t="n">
        <v>60</v>
      </c>
      <c r="C5" s="8" t="n">
        <v>0.25</v>
      </c>
    </row>
    <row r="6">
      <c r="A6" s="4" t="inlineStr">
        <is>
          <t>Weighted Average Remaining Contractual Term, Balance outstanding, Beginning</t>
        </is>
      </c>
      <c r="B6" s="4" t="inlineStr">
        <is>
          <t>6 months</t>
        </is>
      </c>
      <c r="C6" s="4" t="inlineStr">
        <is>
          <t>1 year 6 months</t>
        </is>
      </c>
    </row>
    <row r="7">
      <c r="A7" s="4" t="inlineStr">
        <is>
          <t>Number of Option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Weighted Average Remaining Contractual Term, Granted</t>
        </is>
      </c>
      <c r="B9" s="4" t="inlineStr">
        <is>
          <t xml:space="preserve"> </t>
        </is>
      </c>
      <c r="C9" s="4" t="inlineStr">
        <is>
          <t xml:space="preserve"> </t>
        </is>
      </c>
    </row>
    <row r="10">
      <c r="A10" s="4" t="inlineStr">
        <is>
          <t>Number of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Contractual Term, Exercised</t>
        </is>
      </c>
      <c r="B12" s="4" t="inlineStr">
        <is>
          <t xml:space="preserve"> </t>
        </is>
      </c>
      <c r="C12" s="4" t="inlineStr">
        <is>
          <t xml:space="preserve"> </t>
        </is>
      </c>
    </row>
    <row r="13">
      <c r="A13" s="4" t="inlineStr">
        <is>
          <t>Number of Options, Cancelled or expired | share</t>
        </is>
      </c>
      <c r="B13" s="5" t="n">
        <v>-2500</v>
      </c>
      <c r="C13" s="5" t="n">
        <v>-3152600</v>
      </c>
    </row>
    <row r="14">
      <c r="A14" s="4" t="inlineStr">
        <is>
          <t>Weighted Average Exercise Price, Cancelled or expired</t>
        </is>
      </c>
      <c r="B14" s="4" t="inlineStr">
        <is>
          <t xml:space="preserve"> </t>
        </is>
      </c>
      <c r="C14" s="4" t="inlineStr">
        <is>
          <t xml:space="preserve"> </t>
        </is>
      </c>
    </row>
    <row r="15">
      <c r="A15" s="4" t="inlineStr">
        <is>
          <t>Weighted Average Remaining Contractual Term, Cancelled or expired</t>
        </is>
      </c>
      <c r="B15" s="4" t="inlineStr">
        <is>
          <t xml:space="preserve"> </t>
        </is>
      </c>
      <c r="C15" s="4" t="inlineStr">
        <is>
          <t xml:space="preserve"> </t>
        </is>
      </c>
    </row>
    <row r="16">
      <c r="A16" s="4" t="inlineStr">
        <is>
          <t>Number of Options, Balance outstanding, Ending</t>
        </is>
      </c>
      <c r="B16" s="4" t="inlineStr">
        <is>
          <t xml:space="preserve"> </t>
        </is>
      </c>
      <c r="C16" s="5" t="n">
        <v>2500</v>
      </c>
    </row>
    <row r="17">
      <c r="A17" s="4" t="inlineStr">
        <is>
          <t>Weighted Average Exercise Price, Balance outstanding, Ending</t>
        </is>
      </c>
      <c r="B17" s="4" t="inlineStr">
        <is>
          <t xml:space="preserve"> </t>
        </is>
      </c>
      <c r="C17" s="6" t="n">
        <v>60</v>
      </c>
    </row>
    <row r="18">
      <c r="A18" s="4" t="inlineStr">
        <is>
          <t>Weighted Average Remaining Contractual Term, Balance outstanding, Ending</t>
        </is>
      </c>
      <c r="B18" s="4" t="inlineStr">
        <is>
          <t xml:space="preserve"> </t>
        </is>
      </c>
      <c r="C18" s="4" t="inlineStr">
        <is>
          <t>6 months</t>
        </is>
      </c>
    </row>
    <row r="19">
      <c r="A19" s="4" t="inlineStr">
        <is>
          <t>Number of Options, Exercisable</t>
        </is>
      </c>
      <c r="B19" s="4" t="inlineStr">
        <is>
          <t xml:space="preserve"> </t>
        </is>
      </c>
      <c r="C19" s="5" t="n">
        <v>2500</v>
      </c>
    </row>
    <row r="20">
      <c r="A20" s="4" t="inlineStr">
        <is>
          <t>Weighted Average Exercise Price, Exercisable</t>
        </is>
      </c>
      <c r="B20" s="4" t="inlineStr">
        <is>
          <t xml:space="preserve"> </t>
        </is>
      </c>
      <c r="C20" s="6" t="n">
        <v>60</v>
      </c>
    </row>
    <row r="21">
      <c r="A21" s="4" t="inlineStr">
        <is>
          <t>Weighted Average Remaining Contractual Term, Exercisable</t>
        </is>
      </c>
      <c r="B21" s="4" t="inlineStr">
        <is>
          <t xml:space="preserve"> </t>
        </is>
      </c>
      <c r="C21" s="4" t="inlineStr">
        <is>
          <t>6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6" t="n">
        <v>393376</v>
      </c>
      <c r="C4" s="6" t="n">
        <v>245811</v>
      </c>
    </row>
    <row r="5">
      <c r="A5" s="4" t="inlineStr">
        <is>
          <t>Total operating expenses</t>
        </is>
      </c>
      <c r="B5" s="5" t="n">
        <v>393376</v>
      </c>
      <c r="C5" s="5" t="n">
        <v>245811</v>
      </c>
    </row>
    <row r="6">
      <c r="A6" s="4" t="inlineStr">
        <is>
          <t>Operating loss</t>
        </is>
      </c>
      <c r="B6" s="5" t="n">
        <v>-393376</v>
      </c>
      <c r="C6" s="5" t="n">
        <v>-245811</v>
      </c>
    </row>
    <row r="7">
      <c r="A7" s="3" t="inlineStr">
        <is>
          <t>Other Income (Expenses)</t>
        </is>
      </c>
    </row>
    <row r="8">
      <c r="A8" s="4" t="inlineStr">
        <is>
          <t>Gain (loss) on change in fair value of derivative liabilities</t>
        </is>
      </c>
      <c r="B8" s="5" t="n">
        <v>2871910</v>
      </c>
      <c r="C8" s="5" t="n">
        <v>-3069702</v>
      </c>
    </row>
    <row r="9">
      <c r="A9" s="4" t="inlineStr">
        <is>
          <t>Gain on settlement of liabilities</t>
        </is>
      </c>
      <c r="B9" s="5" t="n">
        <v>62095</v>
      </c>
      <c r="C9" s="5" t="n">
        <v>11000</v>
      </c>
    </row>
    <row r="10">
      <c r="A10" s="4" t="inlineStr">
        <is>
          <t>Loss on sale of assets</t>
        </is>
      </c>
      <c r="B10" s="4" t="inlineStr">
        <is>
          <t xml:space="preserve"> </t>
        </is>
      </c>
      <c r="C10" s="5" t="n">
        <v>-12074</v>
      </c>
    </row>
    <row r="11">
      <c r="A11" s="4" t="inlineStr">
        <is>
          <t>Write-off of assets</t>
        </is>
      </c>
      <c r="B11" s="5" t="n">
        <v>-17500</v>
      </c>
      <c r="C11" s="4" t="inlineStr">
        <is>
          <t xml:space="preserve"> </t>
        </is>
      </c>
    </row>
    <row r="12">
      <c r="A12" s="4" t="inlineStr">
        <is>
          <t>Amortization and accretion of debt discount and deferred financing costs</t>
        </is>
      </c>
      <c r="B12" s="4" t="inlineStr">
        <is>
          <t xml:space="preserve"> </t>
        </is>
      </c>
      <c r="C12" s="5" t="n">
        <v>-4432</v>
      </c>
    </row>
    <row r="13">
      <c r="A13" s="4" t="inlineStr">
        <is>
          <t>Interest expense</t>
        </is>
      </c>
      <c r="B13" s="5" t="n">
        <v>-760663</v>
      </c>
      <c r="C13" s="5" t="n">
        <v>-611294</v>
      </c>
    </row>
    <row r="14">
      <c r="A14" s="4" t="inlineStr">
        <is>
          <t>Total other income (expenses)</t>
        </is>
      </c>
      <c r="B14" s="5" t="n">
        <v>2155842</v>
      </c>
      <c r="C14" s="5" t="n">
        <v>-3686502</v>
      </c>
    </row>
    <row r="15">
      <c r="A15" s="4" t="inlineStr">
        <is>
          <t>Income (loss) from operations before income taxes</t>
        </is>
      </c>
      <c r="B15" s="5" t="n">
        <v>1762466</v>
      </c>
      <c r="C15" s="5" t="n">
        <v>-3932313</v>
      </c>
    </row>
    <row r="16">
      <c r="A16" s="4" t="inlineStr">
        <is>
          <t>Provision for income taxes</t>
        </is>
      </c>
      <c r="B16" s="4" t="inlineStr">
        <is>
          <t xml:space="preserve"> </t>
        </is>
      </c>
      <c r="C16" s="4" t="inlineStr">
        <is>
          <t xml:space="preserve"> </t>
        </is>
      </c>
    </row>
    <row r="17">
      <c r="A17" s="4" t="inlineStr">
        <is>
          <t>Net Income (Loss)</t>
        </is>
      </c>
      <c r="B17" s="6" t="n">
        <v>1762466</v>
      </c>
      <c r="C17" s="6" t="n">
        <v>-3932313</v>
      </c>
    </row>
    <row r="18">
      <c r="A18" s="4" t="inlineStr">
        <is>
          <t>Net income (loss) per share – basic (in Dollars per share)</t>
        </is>
      </c>
      <c r="B18" s="8" t="n">
        <v>0.01</v>
      </c>
      <c r="C18" s="8" t="n">
        <v>-0.09</v>
      </c>
    </row>
    <row r="19">
      <c r="A19" s="4" t="inlineStr">
        <is>
          <t>Net income (loss) per share – diluted (in Dollars per share)</t>
        </is>
      </c>
      <c r="B19" s="6" t="n">
        <v>0</v>
      </c>
      <c r="C19" s="8" t="n">
        <v>-0.09</v>
      </c>
    </row>
    <row r="20">
      <c r="A20" s="4" t="inlineStr">
        <is>
          <t>Weighted average common shares – basic (in Shares)</t>
        </is>
      </c>
      <c r="B20" s="5" t="n">
        <v>210477658</v>
      </c>
      <c r="C20" s="5" t="n">
        <v>41943712</v>
      </c>
    </row>
    <row r="21">
      <c r="A21" s="4" t="inlineStr">
        <is>
          <t>Weighted average common shares – diluted (in Shares)</t>
        </is>
      </c>
      <c r="B21" s="5" t="n">
        <v>374389986</v>
      </c>
      <c r="C21" s="5" t="n">
        <v>419437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es (Details) [Line Items]</t>
        </is>
      </c>
    </row>
    <row r="4">
      <c r="A4" s="4" t="inlineStr">
        <is>
          <t>Net operating loss carryforward</t>
        </is>
      </c>
      <c r="B4" s="9" t="n">
        <v>8.9</v>
      </c>
    </row>
    <row r="5">
      <c r="A5" s="4" t="inlineStr">
        <is>
          <t>Net operating loss carryforward indefinitely</t>
        </is>
      </c>
      <c r="B5" s="11" t="n">
        <v>3.3</v>
      </c>
    </row>
    <row r="6">
      <c r="A6" s="4" t="inlineStr">
        <is>
          <t>State Income Tax [Member]</t>
        </is>
      </c>
    </row>
    <row r="7">
      <c r="A7" s="3" t="inlineStr">
        <is>
          <t>Income Taxes (Details) [Line Items]</t>
        </is>
      </c>
    </row>
    <row r="8">
      <c r="A8" s="4" t="inlineStr">
        <is>
          <t>Operating loss carry forwards</t>
        </is>
      </c>
      <c r="B8" s="9" t="n">
        <v>12.2</v>
      </c>
    </row>
    <row r="9">
      <c r="A9" s="4" t="inlineStr">
        <is>
          <t>Net operating loss caryforward, description</t>
        </is>
      </c>
      <c r="B9" s="4" t="inlineStr">
        <is>
          <t>Of the federal
net operating loss carryforward, $8.9 million, if not utilized earlier, expires through 2037 and $3.3 million will carry-forward indefinitely.
The state net operating loss carryforwards expire through 2040, if not utilized earlier.</t>
        </is>
      </c>
    </row>
    <row r="10">
      <c r="A10" s="4" t="inlineStr">
        <is>
          <t>Federal Income Tax [Member]</t>
        </is>
      </c>
    </row>
    <row r="11">
      <c r="A11" s="3" t="inlineStr">
        <is>
          <t>Income Taxes (Details) [Line Items]</t>
        </is>
      </c>
    </row>
    <row r="12">
      <c r="A12" s="4" t="inlineStr">
        <is>
          <t>Operating loss carry forwards</t>
        </is>
      </c>
      <c r="C12" s="9" t="n">
        <v>1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from operations before provision (benefit) for income taxes - USD ($)</t>
        </is>
      </c>
      <c r="B1" s="2" t="inlineStr">
        <is>
          <t>12 Months Ended</t>
        </is>
      </c>
    </row>
    <row r="2">
      <c r="B2" s="2" t="inlineStr">
        <is>
          <t>Dec. 31, 2021</t>
        </is>
      </c>
      <c r="C2" s="2" t="inlineStr">
        <is>
          <t>Dec. 31, 2020</t>
        </is>
      </c>
    </row>
    <row r="3">
      <c r="A3" s="3" t="inlineStr">
        <is>
          <t>Net Income (Loss)</t>
        </is>
      </c>
    </row>
    <row r="4">
      <c r="A4" s="4" t="inlineStr">
        <is>
          <t>Domestic</t>
        </is>
      </c>
      <c r="B4" s="6" t="n">
        <v>-263180</v>
      </c>
      <c r="C4" s="6" t="n">
        <v>-3954316</v>
      </c>
    </row>
    <row r="5">
      <c r="A5" s="4" t="inlineStr">
        <is>
          <t>Foreign</t>
        </is>
      </c>
      <c r="B5" s="4" t="inlineStr">
        <is>
          <t xml:space="preserve"> </t>
        </is>
      </c>
      <c r="C5" s="4" t="inlineStr">
        <is>
          <t xml:space="preserve"> </t>
        </is>
      </c>
    </row>
    <row r="6">
      <c r="A6" s="4" t="inlineStr">
        <is>
          <t>Loss from operations before provision (benefit) for income taxes</t>
        </is>
      </c>
      <c r="B6" s="5" t="n">
        <v>-263180</v>
      </c>
      <c r="C6" s="5" t="n">
        <v>-3954316</v>
      </c>
    </row>
    <row r="7">
      <c r="A7" s="3" t="inlineStr">
        <is>
          <t>Current</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Current</t>
        </is>
      </c>
      <c r="B11" s="5" t="n">
        <v>3285</v>
      </c>
      <c r="C11" s="4" t="inlineStr">
        <is>
          <t xml:space="preserve"> </t>
        </is>
      </c>
    </row>
    <row r="12">
      <c r="A12" s="3" t="inlineStr">
        <is>
          <t>Deferred</t>
        </is>
      </c>
    </row>
    <row r="13">
      <c r="A13" s="4" t="inlineStr">
        <is>
          <t>Federal</t>
        </is>
      </c>
      <c r="B13" s="5" t="n">
        <v>-54817</v>
      </c>
      <c r="C13" s="5" t="n">
        <v>-770342</v>
      </c>
    </row>
    <row r="14">
      <c r="A14" s="4" t="inlineStr">
        <is>
          <t>State</t>
        </is>
      </c>
      <c r="B14" s="5" t="n">
        <v>-13976</v>
      </c>
      <c r="C14" s="5" t="n">
        <v>-207471</v>
      </c>
    </row>
    <row r="15">
      <c r="A15" s="4" t="inlineStr">
        <is>
          <t>Foreign</t>
        </is>
      </c>
      <c r="B15" s="4" t="inlineStr">
        <is>
          <t xml:space="preserve"> </t>
        </is>
      </c>
      <c r="C15" s="4" t="inlineStr">
        <is>
          <t xml:space="preserve"> </t>
        </is>
      </c>
    </row>
    <row r="16">
      <c r="A16" s="4" t="inlineStr">
        <is>
          <t>Total Deferred</t>
        </is>
      </c>
      <c r="B16" s="5" t="n">
        <v>-68793</v>
      </c>
      <c r="C16" s="5" t="n">
        <v>-977813</v>
      </c>
    </row>
    <row r="17">
      <c r="A17" s="4" t="inlineStr">
        <is>
          <t>Less Increase in Allowance</t>
        </is>
      </c>
      <c r="B17" s="5" t="n">
        <v>68793</v>
      </c>
      <c r="C17" s="5" t="n">
        <v>977813</v>
      </c>
    </row>
    <row r="18">
      <c r="A18" s="4" t="inlineStr">
        <is>
          <t>Net Deferred</t>
        </is>
      </c>
      <c r="B18" s="4" t="inlineStr">
        <is>
          <t xml:space="preserve"> </t>
        </is>
      </c>
      <c r="C18" s="4" t="inlineStr">
        <is>
          <t xml:space="preserve"> </t>
        </is>
      </c>
    </row>
    <row r="19">
      <c r="A19" s="4" t="inlineStr">
        <is>
          <t>Total Income Tax Provision (Benefit)</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significant components of the deferred tax assets and liabilities - USD ($)</t>
        </is>
      </c>
      <c r="B1" s="2" t="inlineStr">
        <is>
          <t>12 Months Ended</t>
        </is>
      </c>
    </row>
    <row r="2">
      <c r="B2" s="2" t="inlineStr">
        <is>
          <t>Dec. 31, 2021</t>
        </is>
      </c>
      <c r="C2" s="2" t="inlineStr">
        <is>
          <t>Dec. 31, 2020</t>
        </is>
      </c>
    </row>
    <row r="3">
      <c r="A3" s="3" t="inlineStr">
        <is>
          <t>Schedule of the significant components of the deferred tax assets and liabilities [Abstract]</t>
        </is>
      </c>
    </row>
    <row r="4">
      <c r="A4" s="4" t="inlineStr">
        <is>
          <t>Net Operating Loss Carry-Forwards</t>
        </is>
      </c>
      <c r="B4" s="6" t="n">
        <v>3319927</v>
      </c>
      <c r="C4" s="6" t="n">
        <v>3023143</v>
      </c>
    </row>
    <row r="5">
      <c r="A5" s="4" t="inlineStr">
        <is>
          <t>Depreciable and Amortizable Assets</t>
        </is>
      </c>
      <c r="B5" s="5" t="n">
        <v>-20520</v>
      </c>
      <c r="C5" s="5" t="n">
        <v>-20520</v>
      </c>
    </row>
    <row r="6">
      <c r="A6" s="4" t="inlineStr">
        <is>
          <t>Stock Based Compensation</t>
        </is>
      </c>
      <c r="B6" s="5" t="n">
        <v>51957</v>
      </c>
      <c r="C6" s="5" t="n">
        <v>50297</v>
      </c>
    </row>
    <row r="7">
      <c r="A7" s="4" t="inlineStr">
        <is>
          <t>Beneficial Conversion Feature</t>
        </is>
      </c>
      <c r="B7" s="5" t="n">
        <v>609101</v>
      </c>
      <c r="C7" s="5" t="n">
        <v>838752</v>
      </c>
    </row>
    <row r="8">
      <c r="A8" s="4" t="inlineStr">
        <is>
          <t>Loss Reserve</t>
        </is>
      </c>
      <c r="B8" s="5" t="n">
        <v>457</v>
      </c>
      <c r="C8" s="5" t="n">
        <v>457</v>
      </c>
    </row>
    <row r="9">
      <c r="A9" s="4" t="inlineStr">
        <is>
          <t>Accrued Compensation</t>
        </is>
      </c>
      <c r="B9" s="5" t="n">
        <v>35146</v>
      </c>
      <c r="C9" s="5" t="n">
        <v>35146</v>
      </c>
    </row>
    <row r="10">
      <c r="A10" s="4" t="inlineStr">
        <is>
          <t>Other</t>
        </is>
      </c>
      <c r="B10" s="5" t="n">
        <v>29908</v>
      </c>
      <c r="C10" s="5" t="n">
        <v>29908</v>
      </c>
    </row>
    <row r="11">
      <c r="A11" s="4" t="inlineStr">
        <is>
          <t>Total</t>
        </is>
      </c>
      <c r="B11" s="5" t="n">
        <v>4025976</v>
      </c>
      <c r="C11" s="5" t="n">
        <v>3957183</v>
      </c>
    </row>
    <row r="12">
      <c r="A12" s="4" t="inlineStr">
        <is>
          <t>Less Valuation Allowance</t>
        </is>
      </c>
      <c r="B12" s="5" t="n">
        <v>-4025976</v>
      </c>
      <c r="C12" s="5" t="n">
        <v>-3957183</v>
      </c>
    </row>
    <row r="13">
      <c r="A13" s="4" t="inlineStr">
        <is>
          <t>Net Deferred Tax Assets (Liabiliti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income tax provision</t>
        </is>
      </c>
      <c r="B1" s="2" t="inlineStr">
        <is>
          <t>12 Months Ended</t>
        </is>
      </c>
    </row>
    <row r="2">
      <c r="B2" s="2" t="inlineStr">
        <is>
          <t>Dec. 31, 2021</t>
        </is>
      </c>
      <c r="C2" s="2" t="inlineStr">
        <is>
          <t>Dec. 31, 2020</t>
        </is>
      </c>
    </row>
    <row r="3">
      <c r="A3" s="3" t="inlineStr">
        <is>
          <t>Schedule of reconciliation of the income tax provision [Abstract]</t>
        </is>
      </c>
    </row>
    <row r="4">
      <c r="A4" s="4" t="inlineStr">
        <is>
          <t>Statutory United States federal rate</t>
        </is>
      </c>
      <c r="B4" s="4" t="inlineStr">
        <is>
          <t>21.00%</t>
        </is>
      </c>
      <c r="C4" s="4" t="inlineStr">
        <is>
          <t>21.00%</t>
        </is>
      </c>
    </row>
    <row r="5">
      <c r="A5" s="4" t="inlineStr">
        <is>
          <t>State income tax, net of federal benefit</t>
        </is>
      </c>
      <c r="B5" s="4" t="inlineStr">
        <is>
          <t>5.31%</t>
        </is>
      </c>
      <c r="C5" s="4" t="inlineStr">
        <is>
          <t>4.14%</t>
        </is>
      </c>
    </row>
    <row r="6">
      <c r="A6" s="4" t="inlineStr">
        <is>
          <t>Change in valuation allowance</t>
        </is>
      </c>
      <c r="B6" s="4" t="inlineStr">
        <is>
          <t>(26.14%)</t>
        </is>
      </c>
      <c r="C6" s="4" t="inlineStr">
        <is>
          <t>(24.72%)</t>
        </is>
      </c>
    </row>
    <row r="7">
      <c r="A7" s="4" t="inlineStr">
        <is>
          <t>Permanent differences</t>
        </is>
      </c>
      <c r="B7" s="4" t="inlineStr">
        <is>
          <t>(0.17%)</t>
        </is>
      </c>
      <c r="C7" s="4" t="inlineStr">
        <is>
          <t>(0.42%)</t>
        </is>
      </c>
    </row>
    <row r="8">
      <c r="A8" s="4" t="inlineStr">
        <is>
          <t>Effective tax rate benefit (provision)</t>
        </is>
      </c>
      <c r="B8" s="4" t="inlineStr">
        <is>
          <t>0.00%</t>
        </is>
      </c>
      <c r="C8"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7" customWidth="1" min="2" max="2"/>
  </cols>
  <sheetData>
    <row r="1">
      <c r="A1" s="1" t="inlineStr">
        <is>
          <t>Subsequent Events (Details)</t>
        </is>
      </c>
      <c r="B1" s="2" t="inlineStr">
        <is>
          <t>12 Months Ended</t>
        </is>
      </c>
    </row>
    <row r="2">
      <c r="B2" s="2" t="inlineStr">
        <is>
          <t>Dec. 31, 2021USD ($)$ / sharesshares</t>
        </is>
      </c>
    </row>
    <row r="3">
      <c r="A3" s="4" t="inlineStr">
        <is>
          <t>Convertible Promissory Notes [Member]</t>
        </is>
      </c>
    </row>
    <row r="4">
      <c r="A4" s="3" t="inlineStr">
        <is>
          <t>Subsequent Events (Details) [Line Items]</t>
        </is>
      </c>
    </row>
    <row r="5">
      <c r="A5" s="4" t="inlineStr">
        <is>
          <t>Convertible notes</t>
        </is>
      </c>
      <c r="B5" s="6" t="n">
        <v>50000</v>
      </c>
    </row>
    <row r="6">
      <c r="A6" s="4" t="inlineStr">
        <is>
          <t>Interest rate</t>
        </is>
      </c>
      <c r="B6" s="4" t="inlineStr">
        <is>
          <t>9.50%</t>
        </is>
      </c>
    </row>
    <row r="7">
      <c r="A7" s="4" t="inlineStr">
        <is>
          <t>Unpaid interest term</t>
        </is>
      </c>
      <c r="B7" s="4" t="inlineStr">
        <is>
          <t>2 years</t>
        </is>
      </c>
    </row>
    <row r="8">
      <c r="A8" s="4" t="inlineStr">
        <is>
          <t>Conversion price (in Dollars per share) | $ / shares</t>
        </is>
      </c>
      <c r="B8" s="8" t="n">
        <v>0.03</v>
      </c>
    </row>
    <row r="9">
      <c r="A9" s="4" t="inlineStr">
        <is>
          <t>Convertible notes shares (in Shares) | shares</t>
        </is>
      </c>
      <c r="B9" s="5" t="n">
        <v>49789365</v>
      </c>
    </row>
    <row r="10">
      <c r="A10" s="4" t="inlineStr">
        <is>
          <t>Common stock in conversion convertible notes</t>
        </is>
      </c>
      <c r="B10" s="6" t="n">
        <v>189200</v>
      </c>
    </row>
    <row r="11">
      <c r="A11" s="4" t="inlineStr">
        <is>
          <t>Secured Convertible Promissory Note [Member]</t>
        </is>
      </c>
    </row>
    <row r="12">
      <c r="A12" s="3" t="inlineStr">
        <is>
          <t>Subsequent Events (Details) [Line Items]</t>
        </is>
      </c>
    </row>
    <row r="13">
      <c r="A13" s="4" t="inlineStr">
        <is>
          <t>Convertible notes</t>
        </is>
      </c>
      <c r="B13" s="6" t="n">
        <v>150000</v>
      </c>
    </row>
    <row r="14">
      <c r="A14" s="4" t="inlineStr">
        <is>
          <t>Interest rate</t>
        </is>
      </c>
      <c r="B14" s="4" t="inlineStr">
        <is>
          <t>15.00%</t>
        </is>
      </c>
    </row>
    <row r="15">
      <c r="A15" s="4" t="inlineStr">
        <is>
          <t>Unpaid interest term</t>
        </is>
      </c>
      <c r="B15" s="4" t="inlineStr">
        <is>
          <t>1 year</t>
        </is>
      </c>
    </row>
    <row r="16">
      <c r="A16" s="4" t="inlineStr">
        <is>
          <t>Unpaid interest term</t>
        </is>
      </c>
      <c r="B16" s="6" t="n">
        <v>1</v>
      </c>
    </row>
    <row r="17">
      <c r="A17" s="4" t="inlineStr">
        <is>
          <t>Convertible shares of common stock, conversion price (in Shares) | shares</t>
        </is>
      </c>
      <c r="B17" s="10"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 in Capital</t>
        </is>
      </c>
      <c r="D1" s="2" t="inlineStr">
        <is>
          <t>Accumulated Deficit</t>
        </is>
      </c>
      <c r="E1" s="2" t="inlineStr">
        <is>
          <t>Total</t>
        </is>
      </c>
    </row>
    <row r="2">
      <c r="A2" s="4" t="inlineStr">
        <is>
          <t>Balance at Dec. 31, 2019</t>
        </is>
      </c>
      <c r="B2" s="6" t="n">
        <v>37716</v>
      </c>
      <c r="C2" s="6" t="n">
        <v>6195573</v>
      </c>
      <c r="D2" s="6" t="n">
        <v>-14198142</v>
      </c>
      <c r="E2" s="6" t="n">
        <v>-7964853</v>
      </c>
    </row>
    <row r="3">
      <c r="A3" s="4" t="inlineStr">
        <is>
          <t>Balance (in Shares) at Dec. 31, 2019</t>
        </is>
      </c>
      <c r="B3" s="5" t="n">
        <v>37717755</v>
      </c>
    </row>
    <row r="4">
      <c r="A4" s="4" t="inlineStr">
        <is>
          <t>Shares issued for note conversion</t>
        </is>
      </c>
      <c r="B4" s="6" t="n">
        <v>38112</v>
      </c>
      <c r="C4" s="5" t="n">
        <v>79896</v>
      </c>
      <c r="D4" s="4" t="inlineStr">
        <is>
          <t xml:space="preserve"> </t>
        </is>
      </c>
      <c r="E4" s="5" t="n">
        <v>118008</v>
      </c>
    </row>
    <row r="5">
      <c r="A5" s="4" t="inlineStr">
        <is>
          <t>Shares issued for note conversion (in Shares)</t>
        </is>
      </c>
      <c r="B5" s="5" t="n">
        <v>38110309</v>
      </c>
    </row>
    <row r="6">
      <c r="A6" s="4" t="inlineStr">
        <is>
          <t>Vesting of warrants</t>
        </is>
      </c>
      <c r="B6" s="4" t="inlineStr">
        <is>
          <t xml:space="preserve"> </t>
        </is>
      </c>
      <c r="C6" s="5" t="n">
        <v>5772</v>
      </c>
      <c r="D6" s="4" t="inlineStr">
        <is>
          <t xml:space="preserve"> </t>
        </is>
      </c>
      <c r="E6" s="5" t="n">
        <v>5772</v>
      </c>
    </row>
    <row r="7">
      <c r="A7" s="4" t="inlineStr">
        <is>
          <t>Net income (loss)</t>
        </is>
      </c>
      <c r="B7" s="4" t="inlineStr">
        <is>
          <t xml:space="preserve"> </t>
        </is>
      </c>
      <c r="C7" s="4" t="inlineStr">
        <is>
          <t xml:space="preserve"> </t>
        </is>
      </c>
      <c r="D7" s="5" t="n">
        <v>-3932313</v>
      </c>
      <c r="E7" s="5" t="n">
        <v>-3932313</v>
      </c>
    </row>
    <row r="8">
      <c r="A8" s="4" t="inlineStr">
        <is>
          <t>Balance at Dec. 31, 2020</t>
        </is>
      </c>
      <c r="B8" s="6" t="n">
        <v>75828</v>
      </c>
      <c r="C8" s="5" t="n">
        <v>6281241</v>
      </c>
      <c r="D8" s="5" t="n">
        <v>-18130455</v>
      </c>
      <c r="E8" s="5" t="n">
        <v>-11773386</v>
      </c>
    </row>
    <row r="9">
      <c r="A9" s="4" t="inlineStr">
        <is>
          <t>Balance (in Shares) at Dec. 31, 2020</t>
        </is>
      </c>
      <c r="B9" s="5" t="n">
        <v>75828064</v>
      </c>
    </row>
    <row r="10">
      <c r="A10" s="4" t="inlineStr">
        <is>
          <t>Shares issued for note conversion</t>
        </is>
      </c>
      <c r="B10" s="6" t="n">
        <v>259950</v>
      </c>
      <c r="C10" s="5" t="n">
        <v>702003</v>
      </c>
      <c r="D10" s="4" t="inlineStr">
        <is>
          <t xml:space="preserve"> </t>
        </is>
      </c>
      <c r="E10" s="6" t="n">
        <v>961953</v>
      </c>
    </row>
    <row r="11">
      <c r="A11" s="4" t="inlineStr">
        <is>
          <t>Shares issued for note conversion (in Shares)</t>
        </is>
      </c>
      <c r="B11" s="5" t="n">
        <v>259950714</v>
      </c>
      <c r="E11" s="5" t="n">
        <v>23157894</v>
      </c>
    </row>
    <row r="12">
      <c r="A12" s="4" t="inlineStr">
        <is>
          <t>Vesting of warrants</t>
        </is>
      </c>
      <c r="B12" s="4" t="inlineStr">
        <is>
          <t xml:space="preserve"> </t>
        </is>
      </c>
      <c r="C12" s="5" t="n">
        <v>6296</v>
      </c>
      <c r="D12" s="4" t="inlineStr">
        <is>
          <t xml:space="preserve"> </t>
        </is>
      </c>
      <c r="E12" s="6" t="n">
        <v>6296</v>
      </c>
    </row>
    <row r="13">
      <c r="A13" s="4" t="inlineStr">
        <is>
          <t>Net income (loss)</t>
        </is>
      </c>
      <c r="B13" s="4" t="inlineStr">
        <is>
          <t xml:space="preserve"> </t>
        </is>
      </c>
      <c r="C13" s="4" t="inlineStr">
        <is>
          <t xml:space="preserve"> </t>
        </is>
      </c>
      <c r="D13" s="5" t="n">
        <v>1762466</v>
      </c>
      <c r="E13" s="5" t="n">
        <v>1762466</v>
      </c>
    </row>
    <row r="14">
      <c r="A14" s="4" t="inlineStr">
        <is>
          <t>Balance at Dec. 31, 2021</t>
        </is>
      </c>
      <c r="B14" s="6" t="n">
        <v>335778</v>
      </c>
      <c r="C14" s="6" t="n">
        <v>6989540</v>
      </c>
      <c r="D14" s="6" t="n">
        <v>-16367989</v>
      </c>
      <c r="E14" s="6" t="n">
        <v>-9042671</v>
      </c>
    </row>
    <row r="15">
      <c r="A15" s="4" t="inlineStr">
        <is>
          <t>Balance (in Shares) at Dec. 31, 2021</t>
        </is>
      </c>
      <c r="B15" s="5" t="n">
        <v>3357787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1762466</v>
      </c>
      <c r="C4" s="6" t="n">
        <v>-3932313</v>
      </c>
    </row>
    <row r="5">
      <c r="A5" s="3" t="inlineStr">
        <is>
          <t>Adjustments to reconcile net loss to net cash used in operating activities:</t>
        </is>
      </c>
    </row>
    <row r="6">
      <c r="A6" s="4" t="inlineStr">
        <is>
          <t>Stock based compensation</t>
        </is>
      </c>
      <c r="B6" s="5" t="n">
        <v>6296</v>
      </c>
      <c r="C6" s="5" t="n">
        <v>5772</v>
      </c>
    </row>
    <row r="7">
      <c r="A7" s="4" t="inlineStr">
        <is>
          <t>Amortization and accretion of debt discount and deferred financing costs</t>
        </is>
      </c>
      <c r="B7" s="4" t="inlineStr">
        <is>
          <t xml:space="preserve"> </t>
        </is>
      </c>
      <c r="C7" s="5" t="n">
        <v>4432</v>
      </c>
    </row>
    <row r="8">
      <c r="A8" s="4" t="inlineStr">
        <is>
          <t>Gain on settlement of liabilities</t>
        </is>
      </c>
      <c r="B8" s="5" t="n">
        <v>-62095</v>
      </c>
      <c r="C8" s="5" t="n">
        <v>-11000</v>
      </c>
    </row>
    <row r="9">
      <c r="A9" s="4" t="inlineStr">
        <is>
          <t>(Gain) loss on change in fair value of derivative liabilities</t>
        </is>
      </c>
      <c r="B9" s="5" t="n">
        <v>-2871910</v>
      </c>
      <c r="C9" s="5" t="n">
        <v>3069702</v>
      </c>
    </row>
    <row r="10">
      <c r="A10" s="4" t="inlineStr">
        <is>
          <t>Loss on sale of assets</t>
        </is>
      </c>
      <c r="B10" s="4" t="inlineStr">
        <is>
          <t xml:space="preserve"> </t>
        </is>
      </c>
      <c r="C10" s="5" t="n">
        <v>12074</v>
      </c>
    </row>
    <row r="11">
      <c r="A11" s="4" t="inlineStr">
        <is>
          <t>Write-off of assets</t>
        </is>
      </c>
      <c r="B11" s="5" t="n">
        <v>17500</v>
      </c>
      <c r="C11" s="4" t="inlineStr">
        <is>
          <t xml:space="preserve"> </t>
        </is>
      </c>
    </row>
    <row r="12">
      <c r="A12" s="3" t="inlineStr">
        <is>
          <t>Changes in operating assets and liabilities:</t>
        </is>
      </c>
    </row>
    <row r="13">
      <c r="A13" s="4" t="inlineStr">
        <is>
          <t>Accounts receivable</t>
        </is>
      </c>
      <c r="B13" s="4" t="inlineStr">
        <is>
          <t xml:space="preserve"> </t>
        </is>
      </c>
      <c r="C13" s="5" t="n">
        <v>1530</v>
      </c>
    </row>
    <row r="14">
      <c r="A14" s="4" t="inlineStr">
        <is>
          <t>Prepaid expenses and other assets</t>
        </is>
      </c>
      <c r="B14" s="5" t="n">
        <v>2000</v>
      </c>
      <c r="C14" s="5" t="n">
        <v>-2000</v>
      </c>
    </row>
    <row r="15">
      <c r="A15" s="4" t="inlineStr">
        <is>
          <t>Accounts payable and accrued expenses</t>
        </is>
      </c>
      <c r="B15" s="5" t="n">
        <v>38922</v>
      </c>
      <c r="C15" s="5" t="n">
        <v>283432</v>
      </c>
    </row>
    <row r="16">
      <c r="A16" s="4" t="inlineStr">
        <is>
          <t>Accrued interest</t>
        </is>
      </c>
      <c r="B16" s="5" t="n">
        <v>714376</v>
      </c>
      <c r="C16" s="5" t="n">
        <v>594999</v>
      </c>
    </row>
    <row r="17">
      <c r="A17" s="4" t="inlineStr">
        <is>
          <t>Other amounts due to related parties</t>
        </is>
      </c>
      <c r="B17" s="4" t="inlineStr">
        <is>
          <t xml:space="preserve"> </t>
        </is>
      </c>
      <c r="C17" s="5" t="n">
        <v>-67022</v>
      </c>
    </row>
    <row r="18">
      <c r="A18" s="4" t="inlineStr">
        <is>
          <t>Net cash used in operating activities</t>
        </is>
      </c>
      <c r="B18" s="5" t="n">
        <v>-392445</v>
      </c>
      <c r="C18" s="5" t="n">
        <v>-40394</v>
      </c>
    </row>
    <row r="19">
      <c r="A19" s="3" t="inlineStr">
        <is>
          <t>Cash Flows from Investing Activities:</t>
        </is>
      </c>
    </row>
    <row r="20">
      <c r="A20" s="4" t="inlineStr">
        <is>
          <t>Acquisition of mineral claims</t>
        </is>
      </c>
      <c r="B20" s="5" t="n">
        <v>-100000</v>
      </c>
    </row>
    <row r="21">
      <c r="A21" s="4" t="inlineStr">
        <is>
          <t>Proceeds from sale of property and equipment</t>
        </is>
      </c>
      <c r="B21" s="4" t="inlineStr">
        <is>
          <t xml:space="preserve"> </t>
        </is>
      </c>
      <c r="C21" s="5" t="n">
        <v>18000</v>
      </c>
    </row>
    <row r="22">
      <c r="A22" s="4" t="inlineStr">
        <is>
          <t>Net cash provided by (used in) investing activities</t>
        </is>
      </c>
      <c r="B22" s="5" t="n">
        <v>-100000</v>
      </c>
      <c r="C22" s="5" t="n">
        <v>18000</v>
      </c>
    </row>
    <row r="23">
      <c r="A23" s="3" t="inlineStr">
        <is>
          <t>Cash Flows from Financing Activities</t>
        </is>
      </c>
    </row>
    <row r="24">
      <c r="A24" s="4" t="inlineStr">
        <is>
          <t>Proceeds from convertible notes</t>
        </is>
      </c>
      <c r="B24" s="5" t="n">
        <v>885000</v>
      </c>
      <c r="C24" s="5" t="n">
        <v>76500</v>
      </c>
    </row>
    <row r="25">
      <c r="A25" s="4" t="inlineStr">
        <is>
          <t>Repayments of capital lease obligations</t>
        </is>
      </c>
      <c r="B25" s="5" t="n">
        <v>-82000</v>
      </c>
      <c r="C25" s="5" t="n">
        <v>-15520</v>
      </c>
    </row>
    <row r="26">
      <c r="A26" s="4" t="inlineStr">
        <is>
          <t>Repayment of convertible notes</t>
        </is>
      </c>
      <c r="B26" s="5" t="n">
        <v>-300850</v>
      </c>
      <c r="C26" s="4" t="inlineStr">
        <is>
          <t xml:space="preserve"> </t>
        </is>
      </c>
    </row>
    <row r="27">
      <c r="A27" s="4" t="inlineStr">
        <is>
          <t>Repayments of promissory notes</t>
        </is>
      </c>
      <c r="B27" s="5" t="n">
        <v>-25000</v>
      </c>
      <c r="C27" s="5" t="n">
        <v>-15000</v>
      </c>
    </row>
    <row r="28">
      <c r="A28" s="4" t="inlineStr">
        <is>
          <t>Net cash provided by financing activities</t>
        </is>
      </c>
      <c r="B28" s="5" t="n">
        <v>477150</v>
      </c>
      <c r="C28" s="5" t="n">
        <v>45980</v>
      </c>
    </row>
    <row r="29">
      <c r="A29" s="4" t="inlineStr">
        <is>
          <t>Net increase (decrease) in cash</t>
        </is>
      </c>
      <c r="B29" s="5" t="n">
        <v>-15295</v>
      </c>
      <c r="C29" s="5" t="n">
        <v>23586</v>
      </c>
    </row>
    <row r="30">
      <c r="A30" s="4" t="inlineStr">
        <is>
          <t>Cash, beginning of period</t>
        </is>
      </c>
      <c r="B30" s="5" t="n">
        <v>23586</v>
      </c>
      <c r="C30" s="4" t="inlineStr">
        <is>
          <t xml:space="preserve"> </t>
        </is>
      </c>
    </row>
    <row r="31">
      <c r="A31" s="4" t="inlineStr">
        <is>
          <t>Cash, end of period</t>
        </is>
      </c>
      <c r="B31" s="5" t="n">
        <v>8291</v>
      </c>
      <c r="C31" s="5" t="n">
        <v>23586</v>
      </c>
    </row>
    <row r="32">
      <c r="A32" s="3" t="inlineStr">
        <is>
          <t>Supplemental disclosures:</t>
        </is>
      </c>
    </row>
    <row r="33">
      <c r="A33" s="4" t="inlineStr">
        <is>
          <t>Income taxes paid</t>
        </is>
      </c>
      <c r="B33" s="4" t="inlineStr">
        <is>
          <t xml:space="preserve"> </t>
        </is>
      </c>
      <c r="C33" s="4" t="inlineStr">
        <is>
          <t xml:space="preserve"> </t>
        </is>
      </c>
    </row>
    <row r="34">
      <c r="A34" s="4" t="inlineStr">
        <is>
          <t>Interest paid</t>
        </is>
      </c>
      <c r="B34" s="4" t="inlineStr">
        <is>
          <t xml:space="preserve"> </t>
        </is>
      </c>
      <c r="C34" s="4" t="inlineStr">
        <is>
          <t xml:space="preserve"> </t>
        </is>
      </c>
    </row>
    <row r="35">
      <c r="A35" s="3" t="inlineStr">
        <is>
          <t>Supplemental disclosures of non-cash investing and financing activities:</t>
        </is>
      </c>
    </row>
    <row r="36">
      <c r="A36" s="4" t="inlineStr">
        <is>
          <t>Accounts payable and accrued payable exchanged for convertible note</t>
        </is>
      </c>
      <c r="B36" s="5" t="n">
        <v>94600</v>
      </c>
      <c r="C36" s="5" t="n">
        <v>228947</v>
      </c>
    </row>
    <row r="37">
      <c r="A37" s="4" t="inlineStr">
        <is>
          <t>Convertible notes converted to common stock</t>
        </is>
      </c>
      <c r="B37" s="5" t="n">
        <v>589150</v>
      </c>
      <c r="C37" s="5" t="n">
        <v>118008</v>
      </c>
    </row>
    <row r="38">
      <c r="A38" s="4" t="inlineStr">
        <is>
          <t>Accrued interest on convertible notes converted to common stock</t>
        </is>
      </c>
      <c r="B38" s="6" t="n">
        <v>372803</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1</t>
        </is>
      </c>
    </row>
    <row r="3">
      <c r="A3" s="3" t="inlineStr">
        <is>
          <t>Nature of the Business [Abstract]</t>
        </is>
      </c>
    </row>
    <row r="4">
      <c r="A4" s="4" t="inlineStr">
        <is>
          <t>Nature of the Business</t>
        </is>
      </c>
      <c r="B4" s="4" t="inlineStr">
        <is>
          <t>Note 1 – Nature of the Business BoxScore Brands, Inc. (formerly U-Vend Inc.) (the
“Company”) is a US based Renewable Energy company focused on the extraction, refinement and distribution of technical minerals. The Company formerly developed, marketed and distributed
various self-serve electronic kiosks and mall/airport co-branded islands throughout North America. Due to the nationwide shutdown
related to the COVID-19 pandemic, the Company spent a portion of 2020 restructuring and retiring certain corporate debt and obligations.
The Company focused on implementing a new operational direction. Through the corporate reorganization and repositioning
process, the Company found itself with the unique opportunity to expand its management team and acquire mining claims that historically
reported high levels of Lithium and other Tech Minerals. The Company hired and affiliated itself with industry veterans that bring decades
of experience, credibility and relationships. On November 5, 2021, the Company acquired the
rights to 102 Federal Mining Claims located in San Juan County, Utah. The acquisition decision was driven by historical mineral data from
seven (7) existing wells with brine aquifer access. The independent third-party Technical Report made clear that further investment and
development in the claims were warranted. The Company has been executing on the necessary steps to prove the findings through the completion
of NI-43-101 reporting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U.S. generally accepted accounting principles (GAAP). The Company’s fiscal year end is December
31. The accompanying consolidated financial statements
include the accounts of BoxScore Brands, Inc. and the operations of its wholly-owned subsidiaries U-Vend America, Inc., U-Vend Canada,
Inc. and U-Vend USA LLC. All intercompany balances and transactions have been eliminated in consolidation.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Property and Equipment Property and equipment are stated at cost less
depreciation. Depreciation is provided using the straight-line method over the estimated useful life of the assets. Equipment has estimated
useful lives between three and seven years. Expenditures for repairs and maintenance are charged to expense as incurred.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Mineral Rights and Properties The Company capitalizes acquisition costs until
the Company determines the economic viability of the property. Since the Company does not have proven and probable reserves as defined
by Securities and Exchange Commission ("SEC") regulation S-K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Earnings (Loss) Per Share The Company presents basic and diluted earnings
(loss) per share in accordance with ASC 260, “Earnings per Share.” Basic earnings (los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21 and 2020, there were approximately
164 million and 166 million shares, respectively, potentially issuable under convertible debt agreements, options, and warrants that could
dilute basic earnings per share if converted. These if-converted shares were included in the calculation of diluted earnings per share
for the year ended December 31, 2021, but were excluded from the year ended December 31, 2020 because their inclusion would have been
anti-dilutive to the Company’s losses during those periods.
Year Ended
December 31,
2021 2020
Numerator:
Net income (loss) $ 1,762,466 $ (3,932,313 )
(Gain) loss on change in fair value of derivatives $ (2,871,910 ) $ -
Interest on convertible debt $ 760,663 $ -
Net income (loss) - diluted $ (348,781 ) $ (3,932,315.00 )
Denominator:
Weighted average common shares outstanding 210,477,658 41,943,712
Effect of dilutive shares 163,912,328 -
Diluted 374,389,986 41,943,712
Net income (loss) per common share:
Basic $ 0.01 $ (0.09 )
Diluted $ (0.00 ) $ (0.09 )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nd equivalents,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The following table sets forth by level within
the fair value hierarchy our financial assets and liabilities that were accounted for at fair value on a recurring basis as of December
31, 2021 and 2020:
Fair Value Measurement at
Carrying December 31, 2021
Value Level 1 Level 2 Level 3
Derivative liabilities, debt and equity instruments $ 211,345 — — $ 211,345
Fair Value Measurement at
Carrying December 31, 2020
Value Level 1 Level 2 Level 3
Derivative liabilities, debt and equity instruments $ 3,083,255 — — $ 3,083,255 Stock-Based Compensation The Company accounts for stock-based compensation
in accordance with ASC 718, “Compensation – Stock Compensation,” that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Gain on Liabilities Settlement During the year ended December 31, 2021 creditors
forgave an aggregate amount of $19,959 associated with accrued expenses and $26,062 related to notes payable. In addition, the Company
recorded a gain on capital lease settlement of $16,074 as detailed in Note 6, resulting in total gain on settlement of liabilities of
$62,095. During the year ended December 31, 2020 creditors forgave an aggregate amount of $11,000 associated with accrued expenses. 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0 revenue during the year
ended December 31, 2021 and 2020. Income Taxes Income taxes are accounted for under the liability
method in accordance with ASC 740, “Income Taxes.”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the deferred tax assets will not be realized. Deferred tax assets and liabilities
are adjusted for the effects of changes in tax law and rates on the date of enactment. Recent Accounting Pronouncements On August 5, 2020, the FASB issued ASU 2020-06, Debt—Debt
with Conversion and Other Options (Subtopic 470-20) and Derivatives and Hedging—Contracts in Entity’s Own Equity (Subtopic
815-40): Accounting for Convertible Instruments and Contracts in an Entity’s Own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Note 3 – Going Concern The accompanying consolidated financial statements
have been prepared on a going concern basis. The net income reported by the Company of $1,779,967 for the year ended December 31, 2021
was comprised primarily of a gain on change in derivative liability of $2,871,910 reported in other income (expenses). The Company did
not generate any revenues during the years ended December 31, 2021 and 2020, and has incurred accumulated losses totaling $16,367,989
through December 31, 2021. In addition, the Company has incurred negative cash flows from operating activities since its inception. The
Company has relied on the proceeds from loans and private sales of its stock, in addition to its revenues, to finance its operations.
These factors, among others, indicate that the Company may be unable to continue as a going concern. The consolidated financial statements
do not include any adjustments that might result from the outcome of these uncertainties. With the onset of the Covid 19 pandemic, the reduction
of foot traffic and closure of retail locations, management has been proactively looking at new business models and opportunities to stabilize
revenues and continue to grow the Company. Until the Company can generate significant cash from operations, its ability to continue as
a going concern is dependent upon obtaining additional financing. The Company hope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2:06Z</dcterms:created>
  <dcterms:modified xmlns:dcterms="http://purl.org/dc/terms/" xmlns:xsi="http://www.w3.org/2001/XMLSchema-instance" xsi:type="dcterms:W3CDTF">2022-03-31T20:02:06Z</dcterms:modified>
</cp:coreProperties>
</file>